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Balance Sh" sheetId="3" state="visible" r:id="rId3"/>
    <sheet xmlns:r="http://schemas.openxmlformats.org/officeDocument/2006/relationships" name="Balance Sheet Parentheticals (P"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inancial Instruments (Not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 Repurchase Program and Tr" sheetId="14" state="visible" r:id="rId14"/>
    <sheet xmlns:r="http://schemas.openxmlformats.org/officeDocument/2006/relationships" name="Accumulated Other Comprehensive" sheetId="15" state="visible" r:id="rId15"/>
    <sheet xmlns:r="http://schemas.openxmlformats.org/officeDocument/2006/relationships" name="Earnings Per Common Share" sheetId="16" state="visible" r:id="rId16"/>
    <sheet xmlns:r="http://schemas.openxmlformats.org/officeDocument/2006/relationships" name="Net Periodic Benefit Cost" sheetId="17" state="visible" r:id="rId17"/>
    <sheet xmlns:r="http://schemas.openxmlformats.org/officeDocument/2006/relationships" name="Restructuring Charges" sheetId="18" state="visible" r:id="rId18"/>
    <sheet xmlns:r="http://schemas.openxmlformats.org/officeDocument/2006/relationships" name="Other Charges (Income), Net" sheetId="19" state="visible" r:id="rId19"/>
    <sheet xmlns:r="http://schemas.openxmlformats.org/officeDocument/2006/relationships" name="Segment Reporting" sheetId="20" state="visible" r:id="rId20"/>
    <sheet xmlns:r="http://schemas.openxmlformats.org/officeDocument/2006/relationships" name="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Net Periodic Benefit Cost (Tabl" sheetId="28" state="visible" r:id="rId28"/>
    <sheet xmlns:r="http://schemas.openxmlformats.org/officeDocument/2006/relationships" name="Restructuring Charges (Tables)" sheetId="29" state="visible" r:id="rId29"/>
    <sheet xmlns:r="http://schemas.openxmlformats.org/officeDocument/2006/relationships" name="Segment Reporting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usiness Combinations and Asset"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Financial Instruments (Details)" sheetId="37" state="visible" r:id="rId37"/>
    <sheet xmlns:r="http://schemas.openxmlformats.org/officeDocument/2006/relationships" name="Fair Value Measurements (Detail" sheetId="38" state="visible" r:id="rId38"/>
    <sheet xmlns:r="http://schemas.openxmlformats.org/officeDocument/2006/relationships" name="Income Taxes (Details)" sheetId="39" state="visible" r:id="rId39"/>
    <sheet xmlns:r="http://schemas.openxmlformats.org/officeDocument/2006/relationships" name="Debt (Details)" sheetId="40" state="visible" r:id="rId40"/>
    <sheet xmlns:r="http://schemas.openxmlformats.org/officeDocument/2006/relationships" name="Share Repurchase Program and _2"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Accumulated Other Comprehensi_5" sheetId="44" state="visible" r:id="rId44"/>
    <sheet xmlns:r="http://schemas.openxmlformats.org/officeDocument/2006/relationships" name="Earnings Per Common Share (Deta" sheetId="45" state="visible" r:id="rId45"/>
    <sheet xmlns:r="http://schemas.openxmlformats.org/officeDocument/2006/relationships" name="Net Periodic Benefit Cost (Deta" sheetId="46" state="visible" r:id="rId46"/>
    <sheet xmlns:r="http://schemas.openxmlformats.org/officeDocument/2006/relationships" name="Restructuring Charges (Details)" sheetId="47" state="visible" r:id="rId47"/>
    <sheet xmlns:r="http://schemas.openxmlformats.org/officeDocument/2006/relationships" name="Restructuring Charges Restructu" sheetId="48" state="visible" r:id="rId48"/>
    <sheet xmlns:r="http://schemas.openxmlformats.org/officeDocument/2006/relationships" name="Other Charges , Net Other Charg" sheetId="49" state="visible" r:id="rId49"/>
    <sheet xmlns:r="http://schemas.openxmlformats.org/officeDocument/2006/relationships" name="Segment Reporting (Details)" sheetId="50" state="visible" r:id="rId50"/>
    <sheet xmlns:r="http://schemas.openxmlformats.org/officeDocument/2006/relationships" name="Segment Reporting (Details 1)" sheetId="51" state="visible" r:id="rId51"/>
    <sheet xmlns:r="http://schemas.openxmlformats.org/officeDocument/2006/relationships" name="Segment Reporting (Details Tex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 Document</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595</t>
        </is>
      </c>
    </row>
    <row r="9">
      <c r="A9" s="4" t="inlineStr">
        <is>
          <t>Entity Registrant Name</t>
        </is>
      </c>
      <c r="B9" s="4" t="inlineStr">
        <is>
          <t>Mettler Toledo International Inc</t>
        </is>
      </c>
    </row>
    <row r="10">
      <c r="A10" s="4" t="inlineStr">
        <is>
          <t>Entity Incorporation, State or Country Code</t>
        </is>
      </c>
      <c r="B10" s="4" t="inlineStr">
        <is>
          <t>DE</t>
        </is>
      </c>
    </row>
    <row r="11">
      <c r="A11" s="4" t="inlineStr">
        <is>
          <t>Entity Tax Identification Number</t>
        </is>
      </c>
      <c r="B11" s="4" t="inlineStr">
        <is>
          <t>13-3668641</t>
        </is>
      </c>
    </row>
    <row r="12">
      <c r="A12" s="4" t="inlineStr">
        <is>
          <t>Entity Address, Address Line One</t>
        </is>
      </c>
      <c r="B12" s="4" t="inlineStr">
        <is>
          <t>1900 Polaris Parkway</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40</t>
        </is>
      </c>
    </row>
    <row r="16">
      <c r="A16" s="4" t="inlineStr">
        <is>
          <t>City Area Code</t>
        </is>
      </c>
      <c r="B16" s="4" t="inlineStr">
        <is>
          <t>614</t>
        </is>
      </c>
    </row>
    <row r="17">
      <c r="A17" s="4" t="inlineStr">
        <is>
          <t>Local Phone Number</t>
        </is>
      </c>
      <c r="B17" s="4" t="inlineStr">
        <is>
          <t>438-4511</t>
        </is>
      </c>
    </row>
    <row r="18">
      <c r="A18" s="4" t="inlineStr">
        <is>
          <t>Title of 12(b) Security</t>
        </is>
      </c>
      <c r="B18" s="4" t="inlineStr">
        <is>
          <t>Common Stock, $0.01 par value</t>
        </is>
      </c>
    </row>
    <row r="19">
      <c r="A19" s="4" t="inlineStr">
        <is>
          <t>Trading Symbol</t>
        </is>
      </c>
      <c r="B19" s="4" t="inlineStr">
        <is>
          <t>MT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985655</v>
      </c>
    </row>
    <row r="28">
      <c r="A28" s="4" t="inlineStr">
        <is>
          <t>Entity Central Index Key</t>
        </is>
      </c>
      <c r="B28" s="4" t="inlineStr">
        <is>
          <t>0001037646</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Not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Disclosure [Text Block]</t>
        </is>
      </c>
      <c r="B4" s="4" t="inlineStr">
        <is>
          <t>FINANCIAL INSTRUMENTSThe Company has limited involvement with derivative financial instruments and does not use them for trading purposes. The Company enters into certain interest rate and cross currency swap agreements in order to manage its exposure to changes in interest rates. The amount of the Company's fixed obligation interest payments may change based upon the expiration dates of its interest rate and cross currency swap agreements and the level and composition of its debt. The Company also enters into certain foreign currency forward contracts to limit the Company's exposure to currency fluctuations on the respective hedged items. For additional disclosures on derivative instruments regarding balance sheet location, fair value, and the amounts reclassified into other comprehensive income and the effective portion of the cash flow hedges, also see Note 6 and Note 10 to the interim consolidated financial statements. As also described in Note 8, the Company has designated its euro-denominated debt as a hedge of a portion of its net investment in euro-denominated foreign subsidiary. Cash Flow Hedges In June 2021,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57%. The swap matures in June 2025. This cross currency swap replaced a similar $50 million swap entered into in June 2019 which matured in June 2021, which converted floating rate LIBOR to a fixed Swiss franc income of 0.95%. In June 2021,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66%. The swap matures in June 2024. This cross currency swap replaced a similar $50 million swap entered into in February 2019 which matured in June 2021, which converted floating rate LIBOR to a fixed Swiss franc income of 0.78%. In June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82%. The swap matures in June 2023. In 2015, the Company entered into an interest rate swap agreement designated as a cash flow hedge. The agreement has the effect of changing the floating rate LIBOR-based interest payments associated with $100 million of borrowings under the Company's credit agreement to a fixed obligation of 2.25% beginning in February 2017 and matures in February 2022. The Company's cash flow hedges are recorded gross at fair value in the consolidated balance sheet at September 30, 2021 and December 31, 2020, respectively. A derivative gain of $0.3 million based upon interest rates and foreign currency rates at September 30, 2021, is expected to be reclassified from other comprehensive income (loss) to earnings in the next twelve months. The cash flow hedges remain effective as of September 30, 2021. Other Deriv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t September 30, 2021 and December 31, 2020, the Company had derivative assets totaling $6.9 million and $2.2 million respectively, and derivative liabilities totaling $5.9 million and $23.3 million, respectively. The Company has limited involvement with derivative financial instruments and therefore does not need to present all the required disclosures in tabular format. The fair values of the interest rate swap agreements, the cross-currency swap agreements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September 30, 2021 and December 31, 2020. The estimated fair value of the contingent consideration obligation of $13.5 million relating to the PendoTECH acquisition was determined using a Monte Carlo simulation based on the Company's forecast of future financial results. The fair value measurements are based on significant inputs not observable in the market and thus represent a Level 3 measurement.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the Company's assets and liabilities, which are all categorized as Level 2, that are measured at fair value on a recurring basis. The Company does not have any assets or liabil ities which are categorized as Level 1 or Level 3, with the exception of the PendoTECH contingent consideration described above. September 30, 2021 December 31, 2020 Balance Sheet Classification Foreign currency forward contracts not designated as hedging instruments $ 2,971 $ 2,227 Other current assets and prepaid expenses Cash Flow Hedges: Cross currency swap agreement 3,932 — Other non-current assets Total derivative assets $ 6,903 $ 2,227 Foreign currency forward contracts not designated as hedging instruments $ 1,637 $ 1,399 Accrued and other liabilities Cash Flow Hedges: Interest rate swap agreements 901 — Accrued and other liabilities Cross currency swap agreement — 13,093 Accrued and other liabilities Interest rate swap agreements — 2,502 Other non-current liabilities Cross currency swap agreement 3,312 6,297 Other non-current liabilities Total derivative liabilities $ 5,850 $ 23,291 The Company had $25.6 million and $14.3 million of cash equivalents at September 30, 2021 and December 31, 2020, respectively, the fair value of which is determined using Level 2 inputs, through quoted and corroborated prices in active markets. The fair value of cash equivalents approximates cost. The fair value of the Company's debt exceeds the carrying value by approximately $30.2 million as of September 30, 2021. The fair value of the Company's fixed interest rate debt was estimated using Level 2 inputs, primarily discounted cash flow models, based on estimated current rates offered for similar debt under current market conditions for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reported tax rate was 17.7% and 21.4% during the three months ended September 30, 2021 and 2020, respectively and 18.9% and 19.4% during the nine months ended September 30, 2021 and 2020, respectively. The provision for taxes is based upon using the Company's projected annual effective tax rate of 19.5% and 20.5% before non-recurring discrete tax items during 2021 and 2020, respectively. The difference between the Company's projected annual effective tax rate and the reported tax rate is primarily related to the timing of excess tax benefits associated with stock option exerc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ed of the following at September 30, 2021: U.S. Dollar Other Principal Trading Currencies Total 3.67% $50 million ten-year Senior Notes due December 17, 2022 $ 50,000 $ — $ 50,000 4.10% $50 million ten-year Senior Notes due September 19, 2023 50,000 — 50,000 3.84% $125 million ten-year Senior Notes due September 19, 2024 125,000 — 125,000 4.24% $125 million ten-year Senior Notes due June 25, 2025 125,000 — 125,000 3.91% $75 million ten-year Senior Notes due June 25, 2029 75,000 — 75,000 3.19% $50 million fifteen-year Senior Notes due January 24, 2035 50,000 — 50,000 2.83% $125 million twelve-year Senior Notes due July 22, 2033 125,000 — 125,000 1.47% Euro 125 million fifteen-year Senior Notes due June 17, 2030 — 146,056 146,056 1.30% Euro 135 million fifteen-year Senior Notes due November 6, 2034 — 157,740 157,740 1.06% Euro 125 million fifteen-year Senior Notes due March 19, 2036 — 146,056 146,056 Debt issuance costs, net (1,519) (1,600) (3,119) Total Senior Notes 598,481 448,252 1,046,733 $1.25 billion Credit Agreement, interest at LIBOR plus 87.5 basis points 412,473 177,092 589,565 Other local arrangements 3,494 53,315 56,809 Total debt 1,014,448 678,659 1,693,107 Less: current portion (351) (53,173) (53,524) Total long-term debt $ 1,014,097 $ 625,486 $ 1,639,583 Credit Agreement On June 25, 2021, the Company entered into a $1.25 billion Credit Agreement ("the Credit Agreement"), which amended its $1.1 billion Amended and Restated Credit Agreement (the "Prior Credit Agreement"). As of September 30, 2021, the Company had $654.2 million of additional borrowings available under its Credit Agreement, and the Company maintained $183.7 million of cash and cash equivalents. The Credit Agreement is provided by a group of financial institutions (similar to the Company's Prior Credit Agreement) and has a maturity date of June 25, 2026. It is a revolving credit facility and is not subject to any scheduled principal payments prior to maturity. The obligations under the Credit Agreement are unsecured. Borrowings under the Credit Agreement bear interest at current market rates plus a margin based on the Company’s consolidated leverage ratio. The Company must also pay facility fees that are tied to its leverage ratio. The Credit Agreement contains covenants that are similar as those contained in the prior Credit Agreement, with which the Company was in compliance as of September 30, 2021. The Company is required to maintain (i) a ratio of net funded indebtedness to EBITDA of 3.5 to 1.0 or less except that the required maximum ratio may increase to 4.0 to 1.0 for the four consecutive fiscal quarter period commencing with the fiscal quarter in which an acquisition having total consideration (including, without limitation, all cash payments, assumed indebtedness, issued equity interests and earn outs in connection with such acquisition) greater than $250 million and (ii) an interest coverage ratio of 3.0 to 1.0 or greater. The Credit Agreement also places certain limitations on the Company, including limiting the ability to incur liens or indebtedness at a subsidiary level. In addition, the Credit Agreement has several events of default. The Company incurred approximately $0.2 million of debt extinguishment costs during 2021 related to the Prior Credit Agreement. The Company capitalized $2.0 million in financing fees during 2021 associated with the Credit Agreement which will be amortized to interest expense through 2026. Senior Notes In May 2021, the Company entered into an agreement to issue and sell $125 million twelve-year Senior Notes with a fixed interest rate of 2.83%. The Senior Notes were issued in July 2021 and will mature July 2033. The terms of the Senior Notes are consistent with the previous Senior Notes as described above. The Company used the proceeds from the sale of the notes to refinance existing indebtedness and for other general corporate purposes. In December 2020, the Company entered into an agreement to issue and sell EUR 125.0 million of 15-year 1.06% Euro Senior Notes ("1.06% Euro Senior Notes"). The terms of the Euro Senior Notes are consistent with the previous Euro Senior Notes as described in the Company's Annual Report on Form 10-K for the year ended December 31, 2020. The Company also entered into a forward contract to receive $152.1 million at the time of issuing the 1.06% Euro Senior Notes in March 2021. The Company issued the 1.06% Euro Senior Notes with a fixed interest rate of 1.06% in March 2021. The 1.06% Euro Senior Notes are unsecured obligations of the Company and will mature on March 19, 2036. Interest on the 1.06% Euro Senior Notes is payable semi-annually in March and September of each year. The Company was in compliance with its debt covenants at September 30, 2021. The Company has designated the EUR 125 million 1.47% Euro Senior Notes, the EUR 135 million 1.30% Euro Senior Notes, and the EUR 125 million 1.06% Euro Senior Notes as a hedge of a portion of its net investment in euro-denominated foreign subsidiaries to reduce foreign currency risk associated with the net investment. Changes in the carrying value of this debt resulting from fluctuations in the euro to U.S. dollar exchange rate are recorded as foreign currency translation adjustments within other comprehensive income (loss). The Company recorded in other comprehensive income (loss) related to this net investment hedge an unrealized gain of $9.4 million and an unrealized loss of $11.2 million for the three months ended September 30, 2021 and 2020, respectively, and an unrealized gain of $21.2 million and an unrealized loss of $11.3 million for the nine month periods ended September 30, 2021 and 2020, respectively. The Company has a loss of $7.6 million recorded in accumulated other comprehensive income (loss) as of September 30, 2021. Other Local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Repurchase Program and Treasury Stock</t>
        </is>
      </c>
      <c r="B1" s="2" t="inlineStr">
        <is>
          <t>9 Months Ended</t>
        </is>
      </c>
    </row>
    <row r="2">
      <c r="B2" s="2" t="inlineStr">
        <is>
          <t>Sep. 30, 2021</t>
        </is>
      </c>
    </row>
    <row r="3">
      <c r="A3" s="3" t="inlineStr">
        <is>
          <t>Equity [Abstract]</t>
        </is>
      </c>
    </row>
    <row r="4">
      <c r="A4" s="4" t="inlineStr">
        <is>
          <t>SHARE REPURCHASE PROGRAM AND TREASURY STOCK</t>
        </is>
      </c>
      <c r="B4" s="4" t="inlineStr">
        <is>
          <t xml:space="preserve">SHARE REPURCHASE PROGRAM AND TREASURY STOCK In November 2020, the Company's Board of Directors authorized an additional $2.5 billion to be added to its share repurchase program, which has $2.3 billion of remaining availability as of September 30, 2021. The share repurchases are expected to be funded from cash generated from operating activities, borrowings, and cash balances. Repurchases will be made through open market transactions, and the amount and timing of p urchases will depend on business and market conditions, the stock price, trading restrictions, the level of acquisition activity and other factors. The Company has purchased 30.0 million shares since the inception of the program in 2004 through September 30, 2021. During the nine months ended September 30, 2021 and 2020, the Company spent $727.5 million and $400.0 million on the repurchase of 557,310 shares and 475,530 shares at an average price per share of $1,305.35 and $841.14, respectively. The Company also reissued 71,124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Other Comprehensive Income (Loss), Net of Tax [Abstract]</t>
        </is>
      </c>
    </row>
    <row r="4">
      <c r="A4" s="4" t="inlineStr">
        <is>
          <t>Comprehensive Income (Loss) Note [Text Block]</t>
        </is>
      </c>
      <c r="B4" s="4" t="inlineStr">
        <is>
          <t>ACCUMULATED OTHER COMPREHENSIVE INCOME Comprehensive income (loss), net of tax consisted of the following as of September 30: Three Months Ended Nine Months Ended 2021 2020 2021 2020 Net earnings $ 203,688 $ 161,767 $ 538,114 $ 386,444 Other comprehensive income (loss), net of tax 4,740 18,332 37,073 (3,600) Comprehensive income, net of tax $ 208,428 $ 180,099 $ 575,187 $ 382,844 The following table presents changes in accumulated other comprehensive income by component for the nine months ended September 30, 2021 and 2020: Currency Translation Adjustment, Net of Tax Net Unrealized Pension and Post-Retirement Benefit Related Items, Total Balance at December 31, 2020 $ (31,101) $ (1,479) $ (302,345) $ (334,925) Other comprehensive income (loss), net of tax: Unrealized gains (losses) cash flow hedging arrangements — 7,327 — 7,327 Foreign currency translation adjustment 8,102 — 12,062 20,164 Amounts recognized from accumulated other comprehensive income (loss), net of tax — (5,773) 15,355 9,582 Net change in other comprehensive income (loss), net of tax 8,102 1,554 27,417 37,073 Balance at September 30, 2021 $ (22,999) $ 75 $ (274,928) $ (297,852) Currency Translation Adjustment, Net of Tax Net Unrealized Pension and Post-Retirement Benefit Related Items, Total Balance at December 31, 2019 $ (61,015) $ (1,222) $ (261,436) $ (323,673) Other comprehensive income (loss), net of tax: Unrealized gains (losses) cash flow hedging arrangements — (7,689) — (7,689) Foreign currency translation adjustment (571) — (11,662) (12,233) Amounts recognized from accumulated other comprehensive income (loss), net of tax — 5,524 10,798 16,322 Net change in other comprehensive income (loss), net of tax (571) (2,165) (864) (3,600) Balance at September 30, 2020 $ (61,586) $ (3,387) $ (262,300) $ (327,273) The following table presents amounts recognized from accumulated other comprehensive income (loss) for the three and nine month periods ended September 30: Three Months Ended September 30, 2021 2020 Location of Amounts Recognized in Earnings Effective portion of (gains) / losses on cash flow hedging arrangements: Interest rate swap agreements $ 551 $ 833 Interest expense Cross currency swap agreement (1,793) 2,936 (a) Total before taxes (1,242) 3,769 Provision for taxes (201) 440 Provision for taxes Total, net of taxes $ (1,041) $ 3,329 Recognition of defined benefit pension and post-retirement items: Recognition of actuarial losses and prior service cost, before taxes $ 6,449 $ 4,746 (b) Provision for taxes 1,361 1,047 Provision for taxes Total, net of taxes $ 5,088 $ 3,699 (a) The cross currency swap reflects an unrealized gain of $1.5 million for the three months ended September 30, 2021 recorded in other charges (income) that was offset by the underlying unrealized loss on the hedged debt. The cross currency swap also reflects a realized gain of $0.3 million recorded in interest expense for the three months ended September 30, 2021. (b) These accumulated other comprehensive income (loss) components are included in the computation of net periodic pension and post-retirement cost. See Note 12 for additional details for the three months ended September 30, 2021 and 2020. Nine Months Ended September 30, 2021 2020 Location of Amounts Recognized in Earnings Effective portion of (gains) / losses on cash flow hedging arrangements: Interest rate swap agreements $ 1,625 $ 1,774 Interest expense Cross currency swap agreement (8,625) 4,555 (a) Total before taxes (7,000) 6,329 Provision for taxes (1,227) 805 Provision for taxes Total, net of taxes $ (5,773) $ 5,524 Recognition of defined benefit pension and post-retirement items: Recognition of actuarial losses and prior service cost, before taxes $ 19,460 $ 13,835 (b) Provision for taxes 4,105 3,037 Provision for taxes Total, net of taxes $ 15,355 $ 10,798 (a) The cross currency swap reflects an unrealized gain of $7.5 million for the nine months ended September 30, 2021 recorded in other charges (income) that was offset by the underlying unrealized loss on the hedged debt. The cross currency swap also reflects a realized gain of $1.1 million recorded in interest expense for the nine months ended September 30, 2021. (b) These accumulated other comprehensive income (loss) components are included in the computation of net periodic pension and post-retirement cost. See Note 12 for additional details for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In accordance with the treasury stock method, the Company has included the following common equivalent shares in the calculation of diluted weighted average number of common shares outstanding for the three and nine months ended September 30, relating to outstanding stock options and restricted stock units: 2021 2020 Three months ended 336,655 302,932 Nine months ended 333,358 309,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Benefit Cost</t>
        </is>
      </c>
      <c r="B1" s="2" t="inlineStr">
        <is>
          <t>9 Months Ended</t>
        </is>
      </c>
    </row>
    <row r="2">
      <c r="B2" s="2" t="inlineStr">
        <is>
          <t>Sep. 30, 2021</t>
        </is>
      </c>
    </row>
    <row r="3">
      <c r="A3" s="3" t="inlineStr">
        <is>
          <t>Retirement Benefits [Abstract]</t>
        </is>
      </c>
    </row>
    <row r="4">
      <c r="A4" s="4" t="inlineStr">
        <is>
          <t>NET PERIODIC BENEFIT COST</t>
        </is>
      </c>
      <c r="B4" s="4" t="inlineStr">
        <is>
          <t xml:space="preserve">NET PERIODIC PENSION COST Net periodic pension cost for the Company’s defined benefit pension plans and U.S. post-retirement medical plan includes the following components for the three months ended September 30: U.S. Pension Benefits Non-U.S. Pension Benefits Other U.S. Post-retirement Benefits Total 2021 2020 2021 2020 2021 2020 2021 2020 Service cost, net $ 374 $ 326 $ 4,858 $ 4,750 $ — $ — $ 5,232 $ 5,076 Interest cost on projected benefit obligations 546 889 843 1,208 2 5 1,391 2,102 Expected return on plan assets (1,494) (1,523) (8,851) (8,426) — — (10,345) (9,949) Recognition of prior service cost — — (462) (1,819) (18) (18) (480) (1,837) Recognition of actuarial losses/(gains) 728 643 6,211 5,947 (10) (7) 6,929 6,583 Net periodic pension cost/(credit) $ 154 $ 335 $ 2,599 $ 1,660 $ (26) $ (20) $ 2,727 $ 1,975 Net periodic pension cost for the Company’s defined benefit pension plans and U.S. post-retirement medical plan includes the following components for the nine months ended September 30: U.S. Pension Benefits Non-U.S. Pension Benefits Other U.S. Post-retirement Benefits Total 2021 2020 2021 2020 2021 2020 2021 2020 Service cost, net $ 1,122 $ 978 $ 14,710 $ 13,795 $ — $ — $ 15,832 $ 14,773 Interest cost on projected benefit obligations 1,644 2,667 2,551 3,541 6 19 4,201 6,227 Expected return on plan assets (4,482) (4,571) (26,726) (24,530) — — (31,208) (29,101) Recognition of prior service cost — — (1,398) (5,279) (56) (56) (1,454) (5,335) Recognition of actuarial losses/(gains) 2,186 1,933 18,756 17,258 (28) (21) 20,914 19,170 Net periodic pension cost/(credit) $ 470 $ 1,007 $ 7,893 $ 4,785 $ (78) $ (58) $ 8,285 $ 5,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 xml:space="preserve">RESTRUCTURING CHARGES For the three and nine months ended September 30, 2021, the Company has incurred $0.7 million and $2.7 million of restructuring expenses, respectively, which primarily relates to employee related costs. Liabilities related to restructuring activities are included in accrued and other liabilities in the consolidated balance sheet. A roll forward of the Company’s accrual for restructuring activities for the nine months ended September 30, 2021 is as follows: Total Balance at December 31, 2020 $ 9,184 Restructuring charges 2,719 Cash payments and utilization (7,422) Impact of foreign currency (319) Balance at September 30, 2021 $ 4,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9 Months Ended</t>
        </is>
      </c>
    </row>
    <row r="2">
      <c r="B2" s="2" t="inlineStr">
        <is>
          <t>Sep. 30, 2021</t>
        </is>
      </c>
    </row>
    <row r="3">
      <c r="A3" s="3" t="inlineStr">
        <is>
          <t>Other Income and Expenses [Abstract]</t>
        </is>
      </c>
    </row>
    <row r="4">
      <c r="A4" s="4" t="inlineStr">
        <is>
          <t>OTHER CHARGES (INCOME), NET</t>
        </is>
      </c>
      <c r="B4" s="4" t="inlineStr">
        <is>
          <t>OTHER CHARGES (INCOME), NETOther charges (income), net includes non-service pension costs (benefits), (gains) losses from foreign currency transactions and related hedging activities, interest income and other items. Non-service pension benefits for the three months ended September 30, 2021 and 2020 were $2.5 million and $3.1 million, respectively, and $7.5 million and $9.0 million for the nine months ended September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951950</v>
      </c>
      <c r="C3" s="6" t="n">
        <v>807357</v>
      </c>
      <c r="D3" s="6" t="n">
        <v>2680691</v>
      </c>
      <c r="E3" s="6" t="n">
        <v>2147192</v>
      </c>
    </row>
    <row r="4">
      <c r="A4" s="4" t="inlineStr">
        <is>
          <t>Gross profit</t>
        </is>
      </c>
      <c r="B4" s="5" t="n">
        <v>555820</v>
      </c>
      <c r="C4" s="5" t="n">
        <v>469608</v>
      </c>
      <c r="D4" s="5" t="n">
        <v>1564420</v>
      </c>
      <c r="E4" s="5" t="n">
        <v>1241987</v>
      </c>
    </row>
    <row r="5">
      <c r="A5" s="4" t="inlineStr">
        <is>
          <t>Research and development</t>
        </is>
      </c>
      <c r="B5" s="5" t="n">
        <v>42276</v>
      </c>
      <c r="C5" s="5" t="n">
        <v>34656</v>
      </c>
      <c r="D5" s="5" t="n">
        <v>124151</v>
      </c>
      <c r="E5" s="5" t="n">
        <v>100236</v>
      </c>
    </row>
    <row r="6">
      <c r="A6" s="4" t="inlineStr">
        <is>
          <t>Selling, general and administrative</t>
        </is>
      </c>
      <c r="B6" s="5" t="n">
        <v>240734</v>
      </c>
      <c r="C6" s="5" t="n">
        <v>204974</v>
      </c>
      <c r="D6" s="5" t="n">
        <v>701531</v>
      </c>
      <c r="E6" s="5" t="n">
        <v>593852</v>
      </c>
    </row>
    <row r="7">
      <c r="A7" s="4" t="inlineStr">
        <is>
          <t>Amortization</t>
        </is>
      </c>
      <c r="B7" s="5" t="n">
        <v>16039</v>
      </c>
      <c r="C7" s="5" t="n">
        <v>14121</v>
      </c>
      <c r="D7" s="5" t="n">
        <v>46141</v>
      </c>
      <c r="E7" s="5" t="n">
        <v>42008</v>
      </c>
    </row>
    <row r="8">
      <c r="A8" s="4" t="inlineStr">
        <is>
          <t>Interest expense</t>
        </is>
      </c>
      <c r="B8" s="5" t="n">
        <v>11791</v>
      </c>
      <c r="C8" s="5" t="n">
        <v>9310</v>
      </c>
      <c r="D8" s="5" t="n">
        <v>31701</v>
      </c>
      <c r="E8" s="5" t="n">
        <v>29111</v>
      </c>
    </row>
    <row r="9">
      <c r="A9" s="4" t="inlineStr">
        <is>
          <t>Restructuring Charges</t>
        </is>
      </c>
      <c r="B9" s="5" t="n">
        <v>650</v>
      </c>
      <c r="C9" s="5" t="n">
        <v>4570</v>
      </c>
      <c r="D9" s="5" t="n">
        <v>2719</v>
      </c>
      <c r="E9" s="5" t="n">
        <v>7335</v>
      </c>
    </row>
    <row r="10">
      <c r="A10" s="4" t="inlineStr">
        <is>
          <t>Other charges (income), net</t>
        </is>
      </c>
      <c r="B10" s="5" t="n">
        <v>-3257</v>
      </c>
      <c r="C10" s="5" t="n">
        <v>-3832</v>
      </c>
      <c r="D10" s="5" t="n">
        <v>-5208</v>
      </c>
      <c r="E10" s="5" t="n">
        <v>-10118</v>
      </c>
    </row>
    <row r="11">
      <c r="A11" s="4" t="inlineStr">
        <is>
          <t>Income (Loss) from Continuing Operations before Income Taxes, Noncontrolling Interest, Total</t>
        </is>
      </c>
      <c r="B11" s="5" t="n">
        <v>247587</v>
      </c>
      <c r="C11" s="5" t="n">
        <v>205809</v>
      </c>
      <c r="D11" s="5" t="n">
        <v>663385</v>
      </c>
      <c r="E11" s="5" t="n">
        <v>479563</v>
      </c>
    </row>
    <row r="12">
      <c r="A12" s="4" t="inlineStr">
        <is>
          <t>Provision for taxes</t>
        </is>
      </c>
      <c r="B12" s="5" t="n">
        <v>43899</v>
      </c>
      <c r="C12" s="5" t="n">
        <v>44042</v>
      </c>
      <c r="D12" s="5" t="n">
        <v>125271</v>
      </c>
      <c r="E12" s="5" t="n">
        <v>93119</v>
      </c>
    </row>
    <row r="13">
      <c r="A13" s="4" t="inlineStr">
        <is>
          <t>Net earnings</t>
        </is>
      </c>
      <c r="B13" s="6" t="n">
        <v>203688</v>
      </c>
      <c r="C13" s="6" t="n">
        <v>161767</v>
      </c>
      <c r="D13" s="6" t="n">
        <v>538114</v>
      </c>
      <c r="E13" s="6" t="n">
        <v>386444</v>
      </c>
    </row>
    <row r="14">
      <c r="A14" s="3" t="inlineStr">
        <is>
          <t>Basic earnings per common share:</t>
        </is>
      </c>
    </row>
    <row r="15">
      <c r="A15" s="4" t="inlineStr">
        <is>
          <t>Net earnings</t>
        </is>
      </c>
      <c r="B15" s="7" t="n">
        <v>8.83</v>
      </c>
      <c r="C15" s="7" t="n">
        <v>6.76</v>
      </c>
      <c r="D15" s="7" t="n">
        <v>23.19</v>
      </c>
      <c r="E15" s="7" t="n">
        <v>16.13</v>
      </c>
    </row>
    <row r="16">
      <c r="A16" s="4" t="inlineStr">
        <is>
          <t>Weighted average number of common shares</t>
        </is>
      </c>
      <c r="B16" s="5" t="n">
        <v>23056924</v>
      </c>
      <c r="C16" s="5" t="n">
        <v>23922272</v>
      </c>
      <c r="D16" s="5" t="n">
        <v>23203257</v>
      </c>
      <c r="E16" s="5" t="n">
        <v>23963311</v>
      </c>
    </row>
    <row r="17">
      <c r="A17" s="3" t="inlineStr">
        <is>
          <t>Diluted earnings per common share:</t>
        </is>
      </c>
    </row>
    <row r="18">
      <c r="A18" s="4" t="inlineStr">
        <is>
          <t>Net earnings</t>
        </is>
      </c>
      <c r="B18" s="7" t="n">
        <v>8.710000000000001</v>
      </c>
      <c r="C18" s="7" t="n">
        <v>6.68</v>
      </c>
      <c r="D18" s="7" t="n">
        <v>22.86</v>
      </c>
      <c r="E18" s="7" t="n">
        <v>15.92</v>
      </c>
    </row>
    <row r="19">
      <c r="A19" s="4" t="inlineStr">
        <is>
          <t>Weighted average number of common and common equivalent shares</t>
        </is>
      </c>
      <c r="B19" s="5" t="n">
        <v>23393579</v>
      </c>
      <c r="C19" s="5" t="n">
        <v>24225204</v>
      </c>
      <c r="D19" s="5" t="n">
        <v>23536615</v>
      </c>
      <c r="E19" s="5" t="n">
        <v>24272354</v>
      </c>
    </row>
    <row r="20">
      <c r="A20" s="4" t="inlineStr">
        <is>
          <t>Comprehensive Income, Net of Tax (Note 9)</t>
        </is>
      </c>
      <c r="B20" s="6" t="n">
        <v>208428</v>
      </c>
      <c r="C20" s="6" t="n">
        <v>180099</v>
      </c>
      <c r="D20" s="6" t="n">
        <v>575187</v>
      </c>
      <c r="E20" s="6" t="n">
        <v>382844</v>
      </c>
    </row>
    <row r="21">
      <c r="A21" s="4" t="inlineStr">
        <is>
          <t>Product [Member]</t>
        </is>
      </c>
    </row>
    <row r="22">
      <c r="A22" s="4" t="inlineStr">
        <is>
          <t>Revenues</t>
        </is>
      </c>
      <c r="B22" s="5" t="n">
        <v>760844</v>
      </c>
      <c r="C22" s="5" t="n">
        <v>630372</v>
      </c>
      <c r="D22" s="5" t="n">
        <v>2124245</v>
      </c>
      <c r="E22" s="5" t="n">
        <v>1656819</v>
      </c>
    </row>
    <row r="23">
      <c r="A23" s="4" t="inlineStr">
        <is>
          <t>Cost of Goods and Services Sold</t>
        </is>
      </c>
      <c r="B23" s="5" t="n">
        <v>304290</v>
      </c>
      <c r="C23" s="5" t="n">
        <v>254050</v>
      </c>
      <c r="D23" s="5" t="n">
        <v>843613</v>
      </c>
      <c r="E23" s="5" t="n">
        <v>662681</v>
      </c>
    </row>
    <row r="24">
      <c r="A24" s="4" t="inlineStr">
        <is>
          <t>Service [Member]</t>
        </is>
      </c>
    </row>
    <row r="25">
      <c r="A25" s="4" t="inlineStr">
        <is>
          <t>Revenues</t>
        </is>
      </c>
      <c r="B25" s="5" t="n">
        <v>191106</v>
      </c>
      <c r="C25" s="5" t="n">
        <v>176985</v>
      </c>
      <c r="D25" s="5" t="n">
        <v>556446</v>
      </c>
      <c r="E25" s="5" t="n">
        <v>490373</v>
      </c>
    </row>
    <row r="26">
      <c r="A26" s="4" t="inlineStr">
        <is>
          <t>Cost of Goods and Services Sold</t>
        </is>
      </c>
      <c r="B26" s="6" t="n">
        <v>91840</v>
      </c>
      <c r="C26" s="6" t="n">
        <v>83699</v>
      </c>
      <c r="D26" s="6" t="n">
        <v>272658</v>
      </c>
      <c r="E26" s="6" t="n">
        <v>2425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5. SEGMENT REPORTING As disclosed in Note 19 to the Company's consolidated financial statements for the year ended December 31, 2020, the Company has determined there are five reportable segments: U.S. Operations, Swiss Operations, Western European Operations, Chinese Operations and Other. The Company evaluates segment performance based on Segment Profit (gross profit less research and development and selling, general and administrative expenses, before amortization, interest expense, restructuring charges, other charges (income), net and taxes). The following tables show the operations of the Company’s operating segments: Net Sales to Net Sales to As of September 30, For the three months ended External Other Total Net Segment 2021 September 30, 2021 Customers Segments Sales Profit Goodwill U.S. Operations $ 336,708 $ 36,895 $ 373,603 $ 72,638 $ 508,942 Swiss Operations 41,850 208,411 250,261 78,454 23,319 Western European Operations 198,632 52,259 250,891 40,288 91,228 Chinese Operations 210,460 79,001 289,461 108,636 696 Other (a) 164,300 835 165,135 24,381 14,999 Eliminations and Corporate (b) — (377,401) (377,401) (51,587) — Total $ 951,950 $ — $ 951,950 $ 272,810 $ 639,184 Net Sales to Net Sales to For the nine months ended External Other Total Net Segment September 30, 2021 Customers Segments Sales Profit U.S. Operations $ 931,977 $ 112,186 $ 1,044,163 $ 215,581 Swiss Operations 121,967 594,057 716,024 212,849 Western European Operations 592,704 160,386 753,090 116,630 Chinese Operations 572,055 220,608 792,663 275,323 Other (a) 461,988 3,207 465,195 65,967 Eliminations and Corporate (b) — (1,090,444) (1,090,444) (147,612) Total $ 2,680,691 $ — $ 2,680,691 $ 738,738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September 30, For the three months ended External Other Total Net Segment 2020 September 30, 2020 Customers Segments Sales Profit Goodwill U.S. Operations $ 278,948 $ 30,857 $ 309,805 $ 65,493 $ 414,370 Swiss Operations 38,848 167,335 206,183 61,902 23,353 Western European Operations 177,630 42,130 219,760 36,954 88,292 Chinese Operations 165,231 54,314 219,545 81,055 651 Other (a) 146,700 1,509 148,209 23,554 15,056 Eliminations and Corporate (b) — (296,145) (296,145) (38,980) — Total $ 807,357 $ — $ 807,357 $ 229,978 $ 541,722 Net Sales to Net Sales to For the nine months ended External Other Total Net Segment September 30, 2020 Customers Segments Sales Profit U.S. Operations $ 769,696 $ 84,761 $ 854,457 $ 163,012 Swiss Operations 99,693 462,671 562,364 164,060 Western European Operations 480,006 123,543 603,549 91,406 Chinese Operations 406,738 148,794 555,532 190,560 Other (a) 391,059 3,281 394,340 47,702 Eliminations and Corporate (b) — (823,050) (823,050) (108,841) Total $ 2,147,192 $ — $ 2,147,192 $ 547,899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A reconciliation of earnings before taxes to segment profit for the three and nine month periods ended September 30 follows: Three Months Ended Nine Months Ended 2021 2020 2021 2020 Earnings before taxes $ 247,587 $ 205,809 $ 663,385 $ 479,563 Amortization 16,039 14,121 46,141 42,008 Interest expense 11,791 9,310 31,701 29,111 Restructuring charges 650 4,570 2,719 7,335 Other income, net (3,257) (3,832) (5,208) (10,118) Segment profit $ 272,810 $ 229,978 $ 738,738 $ 547,899 During the three months ended September 30, 2021, restructuring charges of $0.7 million were recognized, of which $0.3 million, $0.1 million, and $0.3 million, related to the Company’s U.S., Swiss, and Western European Operations, respectively. Restructuring charges of $4.6 million were recognized during the three months ended September 30, 2020, of which $2.3 million, $0.1 million, $1.8 million, and $0.4 million related to the Company’s U.S., Swiss, Western European, and Other Operations, respectively. Restructuring charges of $2.7 million were recognized during the nine months ended September 30, 2021, of which $0.7 million, $0.4 million, $1.3 million, and $0.3 million related to the Company’s U.S., Swiss, Western European, and Other Operations, respectively. Restructuring charges of $7.3 million were recognized during the nine months ended September 30, 2020, of which $2.9 million, $0.8 million, $2.9 million, $0.1 million, and $0.6 million and related to the Company’s U.S., Swiss, Western European, Chinese, and Other Opera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Trade Accounts Receivable</t>
        </is>
      </c>
      <c r="B4" s="4" t="inlineStr">
        <is>
          <t>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t>
        </is>
      </c>
    </row>
    <row r="5">
      <c r="A5" s="4" t="inlineStr">
        <is>
          <t>Inventories</t>
        </is>
      </c>
      <c r="B5" s="4" t="inlineStr">
        <is>
          <t xml:space="preserve">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September 30, December 31, Raw materials and parts $ 158,541 $ 132,041 Work-in-progress 73,105 55,688 Finished goods 149,811 109,882 $ 381,457 $ 297,611 </t>
        </is>
      </c>
    </row>
    <row r="6">
      <c r="A6" s="4" t="inlineStr">
        <is>
          <t>Goodwill and Other Intangible Assets</t>
        </is>
      </c>
      <c r="B6" s="4" t="inlineStr">
        <is>
          <t>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September 30, 2021 December 31, 2020 Gross Accumulated Intangibles, Net Gross Accumulated Intangibles, Net Customer relationships $ 279,380 $ (76,777) $ 202,603 $ 201,445 $ (68,319) $ 133,126 Proven technology and patents 98,539 (54,858) 43,681 78,312 (52,138) 26,174 Tradenames (finite life) 8,176 (3,654) 4,522 4,896 (3,444) 1,452 Tradenames (indefinite life) 35,528 — 35,528 35,595 — 35,595 Other 8,048 (5,789) 2,259 5,215 (4,777) 438 $ 429,671 $ (141,078) $ 288,593 $ 325,463 $ (128,678) $ 196,785 The Company recognized amortization expense associated with the above intangible assets of $5.7 million and $4.0 million for the three months ended September 30, 2021 and 2020, respectively, and $15.9 million and $11.8 million for the nine months ended September 30, 2021 and 2020, respectively. The annual aggregate amortization expense based on the current balance of other intangible assets is estimated at $21.6 million for 2021, $21.1 million for 2022, $20.3 million for 2023, $19.8 million for 2024, $18.9 million for 2025, and $16.7 million for 2026. Purchased intangible amortization was $5.5 million, $4.1 million after tax, and $3.8 million, $2.8 million after tax, for the three months ended September 30, 2021 and 2020, respectively, and $15.2 million, $11.5 million after tax, and $11.2 million, $8.5 million after tax, for the nine months ended September 30, 2021 and 2020, respectively. In addition to the above amortization, the Company recorded amortization expense associated with capitalized software of $10.3 million and $10.1 million for the three months ended September 30, 2021 and 2020, respectively, and $30.0 million for both the nine months ended September 30, 2021 and 2020.</t>
        </is>
      </c>
    </row>
    <row r="7">
      <c r="A7" s="4" t="inlineStr">
        <is>
          <t>Revenue Recognition</t>
        </is>
      </c>
      <c r="B7" s="4" t="inlineStr">
        <is>
          <t>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is>
      </c>
    </row>
    <row r="8">
      <c r="A8" s="4" t="inlineStr">
        <is>
          <t>Employee Termination Benefits</t>
        </is>
      </c>
      <c r="B8" s="4" t="inlineStr">
        <is>
          <t>Employee Termination Benefits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after the legal notification period, in which case the liability is recognized ratably over the future service period.</t>
        </is>
      </c>
    </row>
    <row r="9">
      <c r="A9" s="4" t="inlineStr">
        <is>
          <t>Share - Based Compensation</t>
        </is>
      </c>
      <c r="B9" s="4" t="inlineStr">
        <is>
          <t>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4.7 million and $13.9 million of share-based compensation expense for the three and nine months ended September 30, 2021, respectively, compared to $4.4 million and $13.2 million for the corresponding periods in 2020. On May 6, 2021, the Company's shareholders approved the adoption of the Company's 2013 Equity Incentive Plan (Amended and Restated), with the effect that approximately 0.9 million additional shares of common stock were added to the 2.1 million shares that remained available under the plan prior to its amendment. In addition, shares subject to options granted under the Company's prior equity incentive plan that terminate or are forfeited without being exercised, are also available for awards under the amended plan. The amended plan expires in 2031.</t>
        </is>
      </c>
    </row>
    <row r="10">
      <c r="A10" s="4" t="inlineStr">
        <is>
          <t>Research and Development</t>
        </is>
      </c>
      <c r="B10" s="4" t="inlineStr">
        <is>
          <t>Research and Development Research and development costs primarily consist of salaries, consulting and other costs. The Company expenses these costs as incurred.</t>
        </is>
      </c>
    </row>
    <row r="11">
      <c r="A11" s="4" t="inlineStr">
        <is>
          <t>Business Combinations Policy [Policy Text Block]</t>
        </is>
      </c>
      <c r="B11" s="4" t="inlineStr">
        <is>
          <t>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ificant judg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t>
        </is>
      </c>
    </row>
    <row r="12">
      <c r="A12" s="4" t="inlineStr">
        <is>
          <t>New Accounting Pronouncements, Policy [Policy Text Block]</t>
        </is>
      </c>
      <c r="B12" s="4" t="inlineStr">
        <is>
          <t xml:space="preserve">Recent Accounting Pronouncements In March 2020 and January 2021, the FASB issued ASU 2020-04 and ASU 2021-01: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2. The Company's interest rate and cross currency swaps, as mentioned in Note 5 to the consolidated financial statements, are governed by International Swaps and Derivatives Association ("ISDA") agreements, and the Company adheres to the ISDA's fallback protocol when LIBOR is discontinued. In additio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omponents of inventories</t>
        </is>
      </c>
      <c r="B4" s="4" t="inlineStr">
        <is>
          <t xml:space="preserve">Inventories consisted of the following: September 30, December 31, Raw materials and parts $ 158,541 $ 132,041 Work-in-progress 73,105 55,688 Finished goods 149,811 109,882 $ 381,457 $ 297,611 </t>
        </is>
      </c>
    </row>
    <row r="5">
      <c r="A5" s="4" t="inlineStr">
        <is>
          <t>Components of other intangible assets</t>
        </is>
      </c>
      <c r="B5" s="4" t="inlineStr">
        <is>
          <t xml:space="preserve">Other intangible assets consisted of the following: September 30, 2021 December 31, 2020 Gross Accumulated Intangibles, Net Gross Accumulated Intangibles, Net Customer relationships $ 279,380 $ (76,777) $ 202,603 $ 201,445 $ (68,319) $ 133,126 Proven technology and patents 98,539 (54,858) 43,681 78,312 (52,138) 26,174 Tradenames (finite life) 8,176 (3,654) 4,522 4,896 (3,444) 1,452 Tradenames (indefinite life) 35,528 — 35,528 35,595 — 35,595 Other 8,048 (5,789) 2,259 5,215 (4,777) 438 $ 429,671 $ (141,078) $ 288,593 $ 325,463 $ (128,678) $ 196,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For the three months ended September 30, 2021 U.S. Operations Swiss Operations Western European Operations Chinese Operations Other Operations Total Product Revenue $ 263,885 $ 33,612 $ 142,318 $ 193,727 $ 127,302 $ 760,844 Service Revenue: Point in time 56,325 6,092 37,524 12,680 30,120 142,741 Over time 16,498 2,146 18,790 4,053 6,878 48,365 Total $ 336,708 $ 41,850 $ 198,632 $ 210,460 $ 164,300 $ 951,950 For the three months ended September 30, 2020 U.S. Operations Swiss Operations Western European Operations Chinese Operations Other Operations Total Product Revenue $ 212,607 $ 30,507 $ 124,073 $ 150,879 $ 112,306 $ 630,372 Service Revenue: Point in time 52,000 6,329 34,519 11,414 28,602 132,864 Over time 14,341 2,012 19,038 2,938 5,792 44,121 Total $ 278,948 $ 38,848 $ 177,630 $ 165,231 $ 146,700 $ 807,357 For the nine months ended September 30, 2021 U.S. Operations Swiss Operations Western European Operations Chinese Operations Other Operations Total Product Revenue $ 721,744 $ 95,797 $ 424,904 $ 525,855 $ 355,945 $ 2,124,245 Service Revenue: Point in time 162,409 19,517 110,243 34,655 87,708 414,532 Over time 47,824 6,653 57,557 11,545 18,335 141,914 Total $ 931,977 $ 121,967 $ 592,704 $ 572,055 $ 461,988 $ 2,680,691 For the nine months ended September 30, 2020 U.S. Operations Swiss Operations Western European Operations Chinese Operations Other Operations Total Product Revenue $ 578,405 $ 76,796 $ 334,408 $ 369,351 $ 297,859 $ 1,656,819 Service Revenue: Point in time 148,577 16,611 93,855 28,304 77,768 365,115 Over time 42,714 6,286 51,743 9,083 15,432 125,258 Total $ 769,696 $ 99,693 $ 480,006 $ 406,738 $ 391,059 $ 2,147,192 A summary of revenue by major geographic destination for the three and nine months ended September 30 follows: Three Months Ended Nine Months Ended 2021 2020 2021 2020 Americas $ 367,278 $ 304,963 $ 1,024,033 $ 840,087 Europe 258,925 232,133 760,491 621,126 Asia / Rest of World 325,747 270,261 896,167 685,979 Total $ 951,950 $ 807,357 $ 2,680,691 $ 2,147,192 The Company's global revenue mix by product category is comprised of laboratory (56% of sales), industrial (39% of sales) and retail (5%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summary of the Company’s revenue by product category for the three and nine months ended September 30 is as follows: Three Months Ended Nine Months Ended 2021 2020 2021 2020 Laboratory $ 536,489 $ 430,516 $ 1,487,222 $ 1,147,078 Industrial 370,505 322,808 1,049,295 863,987 Retail 44,956 54,033 144,174 136,127 Total $ 951,950 $ 807,357 $ 2,680,691 $ 2,147,192 </t>
        </is>
      </c>
    </row>
    <row r="5">
      <c r="A5" s="4" t="inlineStr">
        <is>
          <t>Contract with Customer, Contract Asset, Contract Liability, and Receivable [Table Text Block]</t>
        </is>
      </c>
      <c r="B5" s="4" t="inlineStr">
        <is>
          <t xml:space="preserve">2021 2020 Beginning balances as of January 1 $ 149,106 $ 122,489 Customer pre-payments/deferred revenue 496,437 435,952 Revenue recognized (446,775) (409,391) Foreign currency translation (3,534) 1,426 Ending balance as of September 30 $ 195,234 $ 150,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 September 30, 2021 December 31, 2020 Balance Sheet Classification Foreign currency forward contracts not designated as hedging instruments $ 2,971 $ 2,227 Other current assets and prepaid expenses Cash Flow Hedges: Cross currency swap agreement 3,932 — Other non-current assets Total derivative assets $ 6,903 $ 2,227 Foreign currency forward contracts not designated as hedging instruments $ 1,637 $ 1,399 Accrued and other liabilities Cash Flow Hedges: Interest rate swap agreements 901 — Accrued and other liabilities Cross currency swap agreement — 13,093 Accrued and other liabilities Interest rate swap agreements — 2,502 Other non-current liabilities Cross currency swap agreement 3,312 6,297 Other non-current liabilities Total derivative liabilities $ 5,850 $ 23,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5"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t>
        </is>
      </c>
      <c r="B4" s="4" t="inlineStr">
        <is>
          <t>Debt consisted of the following at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Other Comprehensive Income (Loss), Net of Tax [Abstract]</t>
        </is>
      </c>
    </row>
    <row r="4">
      <c r="A4" s="4" t="inlineStr">
        <is>
          <t>Schedule of Accumulated Other Comprehensive Income (Loss) [Table Text Block]</t>
        </is>
      </c>
      <c r="B4" s="4" t="inlineStr">
        <is>
          <t>The following table presents changes in accumulated other comprehensive income by component for the nine months ended September 30, 2021 and 2020: Currency Translation Adjustment, Net of Tax Net Unrealized Pension and Post-Retirement Benefit Related Items, Total Balance at December 31, 2020 $ (31,101) $ (1,479) $ (302,345) $ (334,925) Other comprehensive income (loss), net of tax: Unrealized gains (losses) cash flow hedging arrangements — 7,327 — 7,327 Foreign currency translation adjustment 8,102 — 12,062 20,164 Amounts recognized from accumulated other comprehensive income (loss), net of tax — (5,773) 15,355 9,582 Net change in other comprehensive income (loss), net of tax 8,102 1,554 27,417 37,073 Balance at September 30, 2021 $ (22,999) $ 75 $ (274,928) $ (297,852)</t>
        </is>
      </c>
    </row>
    <row r="5">
      <c r="A5" s="4" t="inlineStr">
        <is>
          <t>Disclosure of Reclassification Amount [Text Block]</t>
        </is>
      </c>
      <c r="B5" s="4" t="inlineStr">
        <is>
          <t xml:space="preserve">The following table presents amounts recognized from accumulated other comprehensive income (loss) for the three and nine month periods ended September 30: Three Months Ended September 30, 2021 2020 Location of Amounts Recognized in Earnings Effective portion of (gains) / losses on cash flow hedging arrangements: Interest rate swap agreements $ 551 $ 833 Interest expense Cross currency swap agreement (1,793) 2,936 (a) Total before taxes (1,242) 3,769 Provision for taxes (201) 440 Provision for taxes Total, net of taxes $ (1,041) $ 3,329 Recognition of defined benefit pension and post-retirement items: Recognition of actuarial losses and prior service cost, before taxes $ 6,449 $ 4,746 (b) Provision for taxes 1,361 1,047 Provision for taxes Total, net of taxes $ 5,088 $ 3,699 </t>
        </is>
      </c>
    </row>
    <row r="6">
      <c r="A6" s="4" t="inlineStr">
        <is>
          <t>Schedule of Comprehensive Income (Loss) [Table Text Block]</t>
        </is>
      </c>
      <c r="B6" s="4" t="inlineStr">
        <is>
          <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Periodic Benefit Cost (Tables)</t>
        </is>
      </c>
      <c r="B1" s="2" t="inlineStr">
        <is>
          <t>9 Months Ended</t>
        </is>
      </c>
    </row>
    <row r="2">
      <c r="B2" s="2" t="inlineStr">
        <is>
          <t>Sep. 30, 2021</t>
        </is>
      </c>
    </row>
    <row r="3">
      <c r="A3" s="3" t="inlineStr">
        <is>
          <t>Retirement Benefits [Abstract]</t>
        </is>
      </c>
    </row>
    <row r="4">
      <c r="A4" s="4" t="inlineStr">
        <is>
          <t>Schedule of Net Benefit Costs [Table Text Block]</t>
        </is>
      </c>
      <c r="B4" s="4" t="inlineStr">
        <is>
          <t xml:space="preserve">Net periodic pension cost for the Company’s defined benefit pension plans and U.S. post-retirement medical plan includes the following components for the three months ended September 30: U.S. Pension Benefits Non-U.S. Pension Benefits Other U.S. Post-retirement Benefits Total 2021 2020 2021 2020 2021 2020 2021 2020 Service cost, net $ 374 $ 326 $ 4,858 $ 4,750 $ — $ — $ 5,232 $ 5,076 Interest cost on projected benefit obligations 546 889 843 1,208 2 5 1,391 2,102 Expected return on plan assets (1,494) (1,523) (8,851) (8,426) — — (10,345) (9,949) Recognition of prior service cost — — (462) (1,819) (18) (18) (480) (1,837) Recognition of actuarial losses/(gains) 728 643 6,211 5,947 (10) (7) 6,929 6,583 Net periodic pension cost/(credit) $ 154 $ 335 $ 2,599 $ 1,660 $ (26) $ (20) $ 2,727 $ 1,975 Net periodic pension cost for the Company’s defined benefit pension plans and U.S. post-retirement medical plan includes the following components for the nine months ended September 30: U.S. Pension Benefits Non-U.S. Pension Benefits Other U.S. Post-retirement Benefits Total 2021 2020 2021 2020 2021 2020 2021 2020 Service cost, net $ 1,122 $ 978 $ 14,710 $ 13,795 $ — $ — $ 15,832 $ 14,773 Interest cost on projected benefit obligations 1,644 2,667 2,551 3,541 6 19 4,201 6,227 Expected return on plan assets (4,482) (4,571) (26,726) (24,530) — — (31,208) (29,101) Recognition of prior service cost — — (1,398) (5,279) (56) (56) (1,454) (5,335) Recognition of actuarial losses/(gains) 2,186 1,933 18,756 17,258 (28) (21) 20,914 19,170 Net periodic pension cost/(credit) $ 470 $ 1,007 $ 7,893 $ 4,785 $ (78) $ (58) $ 8,285 $ 5,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Cost and Reserve [Line Items]</t>
        </is>
      </c>
    </row>
    <row r="4">
      <c r="A4" s="4" t="inlineStr">
        <is>
          <t>Company's accrual for restructuring activities</t>
        </is>
      </c>
      <c r="B4" s="4" t="inlineStr">
        <is>
          <t xml:space="preserve">A roll forward of the Company’s accrual for restructuring activities for the nine months ended September 30, 2021 is as follows: Total Balance at December 31, 2020 $ 9,184 Restructuring charges 2,719 Cash payments and utilization (7,422) Impact of foreign currency (319) Balance at September 30, 2021 $ 4,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83672</v>
      </c>
      <c r="C3" s="6" t="n">
        <v>94254</v>
      </c>
    </row>
    <row r="4">
      <c r="A4" s="4" t="inlineStr">
        <is>
          <t>Trade accounts receivable, less allowances</t>
        </is>
      </c>
      <c r="B4" s="5" t="n">
        <v>603364</v>
      </c>
      <c r="C4" s="5" t="n">
        <v>593809</v>
      </c>
    </row>
    <row r="5">
      <c r="A5" s="4" t="inlineStr">
        <is>
          <t>Inventories</t>
        </is>
      </c>
      <c r="B5" s="5" t="n">
        <v>381457</v>
      </c>
      <c r="C5" s="5" t="n">
        <v>297611</v>
      </c>
    </row>
    <row r="6">
      <c r="A6" s="4" t="inlineStr">
        <is>
          <t>Other current assets and prepaid expenses</t>
        </is>
      </c>
      <c r="B6" s="5" t="n">
        <v>77731</v>
      </c>
      <c r="C6" s="5" t="n">
        <v>71230</v>
      </c>
    </row>
    <row r="7">
      <c r="A7" s="4" t="inlineStr">
        <is>
          <t>Total current assets</t>
        </is>
      </c>
      <c r="B7" s="5" t="n">
        <v>1246224</v>
      </c>
      <c r="C7" s="5" t="n">
        <v>1056904</v>
      </c>
    </row>
    <row r="8">
      <c r="A8" s="4" t="inlineStr">
        <is>
          <t>Property, plant and equipment, net</t>
        </is>
      </c>
      <c r="B8" s="5" t="n">
        <v>783813</v>
      </c>
      <c r="C8" s="5" t="n">
        <v>798868</v>
      </c>
    </row>
    <row r="9">
      <c r="A9" s="4" t="inlineStr">
        <is>
          <t>Goodwill</t>
        </is>
      </c>
      <c r="B9" s="5" t="n">
        <v>639184</v>
      </c>
      <c r="C9" s="5" t="n">
        <v>550270</v>
      </c>
    </row>
    <row r="10">
      <c r="A10" s="4" t="inlineStr">
        <is>
          <t>Other intangible assets, net</t>
        </is>
      </c>
      <c r="B10" s="5" t="n">
        <v>288593</v>
      </c>
      <c r="C10" s="5" t="n">
        <v>196785</v>
      </c>
    </row>
    <row r="11">
      <c r="A11" s="4" t="inlineStr">
        <is>
          <t>Deferred tax assets, net</t>
        </is>
      </c>
      <c r="B11" s="5" t="n">
        <v>39272</v>
      </c>
      <c r="C11" s="5" t="n">
        <v>41836</v>
      </c>
    </row>
    <row r="12">
      <c r="A12" s="4" t="inlineStr">
        <is>
          <t>Other non-current assets</t>
        </is>
      </c>
      <c r="B12" s="5" t="n">
        <v>210075</v>
      </c>
      <c r="C12" s="5" t="n">
        <v>169886</v>
      </c>
    </row>
    <row r="13">
      <c r="A13" s="4" t="inlineStr">
        <is>
          <t>Total assets</t>
        </is>
      </c>
      <c r="B13" s="5" t="n">
        <v>3207161</v>
      </c>
      <c r="C13" s="5" t="n">
        <v>2814549</v>
      </c>
    </row>
    <row r="14">
      <c r="A14" s="3" t="inlineStr">
        <is>
          <t>Current liabilities:</t>
        </is>
      </c>
    </row>
    <row r="15">
      <c r="A15" s="4" t="inlineStr">
        <is>
          <t>Trade accounts payable</t>
        </is>
      </c>
      <c r="B15" s="5" t="n">
        <v>219294</v>
      </c>
      <c r="C15" s="5" t="n">
        <v>175801</v>
      </c>
    </row>
    <row r="16">
      <c r="A16" s="4" t="inlineStr">
        <is>
          <t>Accrued and other liabilities</t>
        </is>
      </c>
      <c r="B16" s="5" t="n">
        <v>196520</v>
      </c>
      <c r="C16" s="5" t="n">
        <v>196834</v>
      </c>
    </row>
    <row r="17">
      <c r="A17" s="4" t="inlineStr">
        <is>
          <t>Accrued compensation and related items</t>
        </is>
      </c>
      <c r="B17" s="5" t="n">
        <v>209356</v>
      </c>
      <c r="C17" s="5" t="n">
        <v>179252</v>
      </c>
    </row>
    <row r="18">
      <c r="A18" s="4" t="inlineStr">
        <is>
          <t>Deferred Revenue</t>
        </is>
      </c>
      <c r="B18" s="5" t="n">
        <v>195234</v>
      </c>
      <c r="C18" s="5" t="n">
        <v>149106</v>
      </c>
    </row>
    <row r="19">
      <c r="A19" s="4" t="inlineStr">
        <is>
          <t>Taxes payable</t>
        </is>
      </c>
      <c r="B19" s="5" t="n">
        <v>127633</v>
      </c>
      <c r="C19" s="5" t="n">
        <v>89017</v>
      </c>
    </row>
    <row r="20">
      <c r="A20" s="4" t="inlineStr">
        <is>
          <t>Short-term borrowings and current maturities of long-term debt</t>
        </is>
      </c>
      <c r="B20" s="5" t="n">
        <v>53524</v>
      </c>
      <c r="C20" s="5" t="n">
        <v>50317</v>
      </c>
    </row>
    <row r="21">
      <c r="A21" s="4" t="inlineStr">
        <is>
          <t>Total current liabilities</t>
        </is>
      </c>
      <c r="B21" s="5" t="n">
        <v>1001561</v>
      </c>
      <c r="C21" s="5" t="n">
        <v>840327</v>
      </c>
    </row>
    <row r="22">
      <c r="A22" s="4" t="inlineStr">
        <is>
          <t>Long-term debt</t>
        </is>
      </c>
      <c r="B22" s="5" t="n">
        <v>1639583</v>
      </c>
      <c r="C22" s="5" t="n">
        <v>1284174</v>
      </c>
    </row>
    <row r="23">
      <c r="A23" s="4" t="inlineStr">
        <is>
          <t>Deferred tax liabilities, net</t>
        </is>
      </c>
      <c r="B23" s="5" t="n">
        <v>42656</v>
      </c>
      <c r="C23" s="5" t="n">
        <v>34448</v>
      </c>
    </row>
    <row r="24">
      <c r="A24" s="4" t="inlineStr">
        <is>
          <t>Other non-current liabilities</t>
        </is>
      </c>
      <c r="B24" s="5" t="n">
        <v>364190</v>
      </c>
      <c r="C24" s="5" t="n">
        <v>372925</v>
      </c>
    </row>
    <row r="25">
      <c r="A25" s="4" t="inlineStr">
        <is>
          <t>Total liabilities</t>
        </is>
      </c>
      <c r="B25" s="5" t="n">
        <v>3047990</v>
      </c>
      <c r="C25" s="5" t="n">
        <v>2531874</v>
      </c>
    </row>
    <row r="26">
      <c r="A26" s="4" t="inlineStr">
        <is>
          <t>Commitments and contingencies (Note 15)</t>
        </is>
      </c>
      <c r="B26" s="4" t="inlineStr">
        <is>
          <t xml:space="preserve"> </t>
        </is>
      </c>
    </row>
    <row r="27">
      <c r="A27" s="3" t="inlineStr">
        <is>
          <t>Shareholders' equity:</t>
        </is>
      </c>
    </row>
    <row r="28">
      <c r="A28" s="4" t="inlineStr">
        <is>
          <t>Preferred stock, $0.01 par value per share; authorized 10,000,000 shares</t>
        </is>
      </c>
      <c r="B28" s="5" t="n">
        <v>0</v>
      </c>
      <c r="C28" s="5" t="n">
        <v>0</v>
      </c>
    </row>
    <row r="29">
      <c r="A29" s="4" t="inlineStr">
        <is>
          <t>Common stock, $0.01 par value per share; authorized 125,000,000 shares; issued 44,786,011 and 44,786,011 shares; outstanding 23,794,563 and 24,125,317 shares at September 30, 2020 and December 31, 2019, respectively</t>
        </is>
      </c>
      <c r="B29" s="5" t="n">
        <v>448</v>
      </c>
      <c r="C29" s="5" t="n">
        <v>448</v>
      </c>
    </row>
    <row r="30">
      <c r="A30" s="4" t="inlineStr">
        <is>
          <t>Additional paid-in capital</t>
        </is>
      </c>
      <c r="B30" s="5" t="n">
        <v>820272</v>
      </c>
      <c r="C30" s="5" t="n">
        <v>805140</v>
      </c>
    </row>
    <row r="31">
      <c r="A31" s="4" t="inlineStr">
        <is>
          <t>Treasury stock at cost (20,991,448 shares at September 30, 2020 and 20,660,694 shares at December 31, 2019)</t>
        </is>
      </c>
      <c r="B31" s="5" t="n">
        <v>-5995662</v>
      </c>
      <c r="C31" s="5" t="n">
        <v>-5283584</v>
      </c>
    </row>
    <row r="32">
      <c r="A32" s="4" t="inlineStr">
        <is>
          <t>Retained earnings</t>
        </is>
      </c>
      <c r="B32" s="5" t="n">
        <v>5631965</v>
      </c>
      <c r="C32" s="5" t="n">
        <v>5095596</v>
      </c>
    </row>
    <row r="33">
      <c r="A33" s="4" t="inlineStr">
        <is>
          <t>Accumulated other comprehensive loss</t>
        </is>
      </c>
      <c r="B33" s="5" t="n">
        <v>-297852</v>
      </c>
      <c r="C33" s="5" t="n">
        <v>-334925</v>
      </c>
    </row>
    <row r="34">
      <c r="A34" s="4" t="inlineStr">
        <is>
          <t>Total shareholders' equity</t>
        </is>
      </c>
      <c r="B34" s="5" t="n">
        <v>159171</v>
      </c>
      <c r="C34" s="5" t="n">
        <v>282675</v>
      </c>
    </row>
    <row r="35">
      <c r="A35" s="4" t="inlineStr">
        <is>
          <t>Total liabilities and shareholders' equity</t>
        </is>
      </c>
      <c r="B35" s="6" t="n">
        <v>3207161</v>
      </c>
      <c r="C35" s="6" t="n">
        <v>281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1</t>
        </is>
      </c>
    </row>
    <row r="3">
      <c r="A3" s="4" t="inlineStr">
        <is>
          <t>Operations of the Company's operating segments</t>
        </is>
      </c>
      <c r="B3" s="4" t="inlineStr">
        <is>
          <t>The following tables show the operations of the Company’s operating segments: Net Sales to Net Sales to As of September 30, For the three months ended External Other Total Net Segment 2021 September 30, 2021 Customers Segments Sales Profit Goodwill U.S. Operations $ 336,708 $ 36,895 $ 373,603 $ 72,638 $ 508,942 Swiss Operations 41,850 208,411 250,261 78,454 23,319 Western European Operations 198,632 52,259 250,891 40,288 91,228 Chinese Operations 210,460 79,001 289,461 108,636 696 Other (a) 164,300 835 165,135 24,381 14,999 Eliminations and Corporate (b) — (377,401) (377,401) (51,587) — Total $ 951,950 $ — $ 951,950 $ 272,810 $ 639,184 Net Sales to Net Sales to For the nine months ended External Other Total Net Segment September 30, 2021 Customers Segments Sales Profit U.S. Operations $ 931,977 $ 112,186 $ 1,044,163 $ 215,581 Swiss Operations 121,967 594,057 716,024 212,849 Western European Operations 592,704 160,386 753,090 116,630 Chinese Operations 572,055 220,608 792,663 275,323 Other (a) 461,988 3,207 465,195 65,967 Eliminations and Corporate (b) — (1,090,444) (1,090,444) (147,612) Total $ 2,680,691 $ — $ 2,680,691 $ 738,738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September 30, For the three months ended External Other Total Net Segment 2020 September 30, 2020 Customers Segments Sales Profit Goodwill U.S. Operations $ 278,948 $ 30,857 $ 309,805 $ 65,493 $ 414,370 Swiss Operations 38,848 167,335 206,183 61,902 23,353 Western European Operations 177,630 42,130 219,760 36,954 88,292 Chinese Operations 165,231 54,314 219,545 81,055 651 Other (a) 146,700 1,509 148,209 23,554 15,056 Eliminations and Corporate (b) — (296,145) (296,145) (38,980) — Total $ 807,357 $ — $ 807,357 $ 229,978 $ 541,722 Net Sales to Net Sales to For the nine months ended External Other Total Net Segment September 30, 2020 Customers Segments Sales Profit U.S. Operations $ 769,696 $ 84,761 $ 854,457 $ 163,012 Swiss Operations 99,693 462,671 562,364 164,060 Western European Operations 480,006 123,543 603,549 91,406 Chinese Operations 406,738 148,794 555,532 190,560 Other (a) 391,059 3,281 394,340 47,702 Eliminations and Corporate (b) — (823,050) (823,050) (108,841) Total $ 2,147,192 $ — $ 2,147,192 $ 547,899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t>
        </is>
      </c>
    </row>
    <row r="4">
      <c r="A4" s="4" t="inlineStr">
        <is>
          <t>Reconciliation of earnings before taxes to segment profit</t>
        </is>
      </c>
      <c r="B4" s="4" t="inlineStr">
        <is>
          <t xml:space="preserve">A reconciliation of earnings before taxes to segment profit for the three and nine month periods ended September 30 follows: Three Months Ended Nine Months Ended 2021 2020 2021 2020 Earnings before taxes $ 247,587 $ 205,809 $ 663,385 $ 479,563 Amortization 16,039 14,121 46,141 42,008 Interest expense 11,791 9,310 31,701 29,111 Restructuring charges 650 4,570 2,719 7,335 Other income, net (3,257) (3,832) (5,208) (10,118) Segment profit $ 272,810 $ 229,978 $ 738,738 $ 547,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1</t>
        </is>
      </c>
      <c r="C1" s="2" t="inlineStr">
        <is>
          <t>Dec. 31, 2020</t>
        </is>
      </c>
    </row>
    <row r="2">
      <c r="A2" s="3" t="inlineStr">
        <is>
          <t>Components of inventory</t>
        </is>
      </c>
    </row>
    <row r="3">
      <c r="A3" s="4" t="inlineStr">
        <is>
          <t>Raw materials and parts</t>
        </is>
      </c>
      <c r="B3" s="6" t="n">
        <v>158541</v>
      </c>
      <c r="C3" s="6" t="n">
        <v>132041</v>
      </c>
    </row>
    <row r="4">
      <c r="A4" s="4" t="inlineStr">
        <is>
          <t>Work-in-progress</t>
        </is>
      </c>
      <c r="B4" s="5" t="n">
        <v>73105</v>
      </c>
      <c r="C4" s="5" t="n">
        <v>55688</v>
      </c>
    </row>
    <row r="5">
      <c r="A5" s="4" t="inlineStr">
        <is>
          <t>Finished goods</t>
        </is>
      </c>
      <c r="B5" s="5" t="n">
        <v>149811</v>
      </c>
      <c r="C5" s="5" t="n">
        <v>109882</v>
      </c>
    </row>
    <row r="6">
      <c r="A6" s="4" t="inlineStr">
        <is>
          <t>Total Inventory, Net</t>
        </is>
      </c>
      <c r="B6" s="6" t="n">
        <v>381457</v>
      </c>
      <c r="C6" s="6" t="n">
        <v>2976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Sep. 30, 2021</t>
        </is>
      </c>
      <c r="C1" s="2" t="inlineStr">
        <is>
          <t>Dec. 31, 2020</t>
        </is>
      </c>
    </row>
    <row r="2">
      <c r="A2" s="3" t="inlineStr">
        <is>
          <t>Intangible Assets [Line Items]</t>
        </is>
      </c>
    </row>
    <row r="3">
      <c r="A3" s="4" t="inlineStr">
        <is>
          <t>Intangible Assets, Gross (Excluding Goodwill)</t>
        </is>
      </c>
      <c r="B3" s="6" t="n">
        <v>429671</v>
      </c>
      <c r="C3" s="6" t="n">
        <v>325463</v>
      </c>
    </row>
    <row r="4">
      <c r="A4" s="4" t="inlineStr">
        <is>
          <t>Accumulated Amortization</t>
        </is>
      </c>
      <c r="B4" s="5" t="n">
        <v>-141078</v>
      </c>
      <c r="C4" s="5" t="n">
        <v>-128678</v>
      </c>
    </row>
    <row r="5">
      <c r="A5" s="4" t="inlineStr">
        <is>
          <t>Intangible Assets, Net (Excluding Goodwill)</t>
        </is>
      </c>
      <c r="B5" s="5" t="n">
        <v>288593</v>
      </c>
      <c r="C5" s="5" t="n">
        <v>196785</v>
      </c>
    </row>
    <row r="6">
      <c r="A6" s="4" t="inlineStr">
        <is>
          <t>Tradename (indefinite life) [Member]</t>
        </is>
      </c>
    </row>
    <row r="7">
      <c r="A7" s="3" t="inlineStr">
        <is>
          <t>Intangible Assets [Line Items]</t>
        </is>
      </c>
    </row>
    <row r="8">
      <c r="A8" s="4" t="inlineStr">
        <is>
          <t>Gross amount, Tradename (indefinite life)</t>
        </is>
      </c>
      <c r="B8" s="5" t="n">
        <v>35528</v>
      </c>
      <c r="C8" s="5" t="n">
        <v>35595</v>
      </c>
    </row>
    <row r="9">
      <c r="A9" s="4" t="inlineStr">
        <is>
          <t>Intangible Assets, Net (Excluding Goodwill)</t>
        </is>
      </c>
      <c r="B9" s="5" t="n">
        <v>35528</v>
      </c>
      <c r="C9" s="5" t="n">
        <v>35595</v>
      </c>
    </row>
    <row r="10">
      <c r="A10" s="4" t="inlineStr">
        <is>
          <t>Customer Relationships [Member]</t>
        </is>
      </c>
    </row>
    <row r="11">
      <c r="A11" s="3" t="inlineStr">
        <is>
          <t>Intangible Assets [Line Items]</t>
        </is>
      </c>
    </row>
    <row r="12">
      <c r="A12" s="4" t="inlineStr">
        <is>
          <t>Gross amount</t>
        </is>
      </c>
      <c r="B12" s="5" t="n">
        <v>279380</v>
      </c>
      <c r="C12" s="5" t="n">
        <v>201445</v>
      </c>
    </row>
    <row r="13">
      <c r="A13" s="4" t="inlineStr">
        <is>
          <t>Accumulated Amortization</t>
        </is>
      </c>
      <c r="B13" s="5" t="n">
        <v>-76777</v>
      </c>
      <c r="C13" s="5" t="n">
        <v>-68319</v>
      </c>
    </row>
    <row r="14">
      <c r="A14" s="4" t="inlineStr">
        <is>
          <t>Intangible Assets, Net (Excluding Goodwill)</t>
        </is>
      </c>
      <c r="B14" s="5" t="n">
        <v>202603</v>
      </c>
      <c r="C14" s="5" t="n">
        <v>133126</v>
      </c>
    </row>
    <row r="15">
      <c r="A15" s="4" t="inlineStr">
        <is>
          <t>Proven technology and patents [Member]</t>
        </is>
      </c>
    </row>
    <row r="16">
      <c r="A16" s="3" t="inlineStr">
        <is>
          <t>Intangible Assets [Line Items]</t>
        </is>
      </c>
    </row>
    <row r="17">
      <c r="A17" s="4" t="inlineStr">
        <is>
          <t>Gross amount</t>
        </is>
      </c>
      <c r="B17" s="5" t="n">
        <v>98539</v>
      </c>
      <c r="C17" s="5" t="n">
        <v>78312</v>
      </c>
    </row>
    <row r="18">
      <c r="A18" s="4" t="inlineStr">
        <is>
          <t>Accumulated Amortization</t>
        </is>
      </c>
      <c r="B18" s="5" t="n">
        <v>-54858</v>
      </c>
      <c r="C18" s="5" t="n">
        <v>-52138</v>
      </c>
    </row>
    <row r="19">
      <c r="A19" s="4" t="inlineStr">
        <is>
          <t>Intangible Assets, Net (Excluding Goodwill)</t>
        </is>
      </c>
      <c r="B19" s="5" t="n">
        <v>43681</v>
      </c>
      <c r="C19" s="5" t="n">
        <v>26174</v>
      </c>
    </row>
    <row r="20">
      <c r="A20" s="4" t="inlineStr">
        <is>
          <t>Tradename (indefinite life) [Member]</t>
        </is>
      </c>
    </row>
    <row r="21">
      <c r="A21" s="3" t="inlineStr">
        <is>
          <t>Intangible Assets [Line Items]</t>
        </is>
      </c>
    </row>
    <row r="22">
      <c r="A22" s="4" t="inlineStr">
        <is>
          <t>Gross amount</t>
        </is>
      </c>
      <c r="B22" s="5" t="n">
        <v>8176</v>
      </c>
      <c r="C22" s="5" t="n">
        <v>4896</v>
      </c>
    </row>
    <row r="23">
      <c r="A23" s="4" t="inlineStr">
        <is>
          <t>Accumulated Amortization</t>
        </is>
      </c>
      <c r="B23" s="5" t="n">
        <v>-3654</v>
      </c>
      <c r="C23" s="5" t="n">
        <v>-3444</v>
      </c>
    </row>
    <row r="24">
      <c r="A24" s="4" t="inlineStr">
        <is>
          <t>Intangible Assets, Net (Excluding Goodwill)</t>
        </is>
      </c>
      <c r="B24" s="5" t="n">
        <v>4522</v>
      </c>
      <c r="C24" s="5" t="n">
        <v>1452</v>
      </c>
    </row>
    <row r="25">
      <c r="A25" s="4" t="inlineStr">
        <is>
          <t>Other Intangible Assets [Member]</t>
        </is>
      </c>
    </row>
    <row r="26">
      <c r="A26" s="3" t="inlineStr">
        <is>
          <t>Intangible Assets [Line Items]</t>
        </is>
      </c>
    </row>
    <row r="27">
      <c r="A27" s="4" t="inlineStr">
        <is>
          <t>Gross amount</t>
        </is>
      </c>
      <c r="B27" s="5" t="n">
        <v>8048</v>
      </c>
      <c r="C27" s="5" t="n">
        <v>5215</v>
      </c>
    </row>
    <row r="28">
      <c r="A28" s="4" t="inlineStr">
        <is>
          <t>Accumulated Amortization</t>
        </is>
      </c>
      <c r="B28" s="5" t="n">
        <v>-5789</v>
      </c>
      <c r="C28" s="5" t="n">
        <v>-4777</v>
      </c>
    </row>
    <row r="29">
      <c r="A29" s="4" t="inlineStr">
        <is>
          <t>Intangible Assets, Net (Excluding Goodwill)</t>
        </is>
      </c>
      <c r="B29" s="6" t="n">
        <v>2259</v>
      </c>
      <c r="C29" s="6" t="n">
        <v>4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Textua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06, 2021</t>
        </is>
      </c>
    </row>
    <row r="3">
      <c r="A3" s="3" t="inlineStr">
        <is>
          <t>Summary of Significant Accounting Policies (Textuals) [Abstract]</t>
        </is>
      </c>
    </row>
    <row r="4">
      <c r="A4" s="4" t="inlineStr">
        <is>
          <t>Amortization expense</t>
        </is>
      </c>
      <c r="B4" s="8" t="n">
        <v>5.7</v>
      </c>
      <c r="C4" s="6" t="n">
        <v>4</v>
      </c>
      <c r="D4" s="8" t="n">
        <v>15.9</v>
      </c>
      <c r="E4" s="8" t="n">
        <v>11.8</v>
      </c>
    </row>
    <row r="5">
      <c r="A5" s="4" t="inlineStr">
        <is>
          <t>Future Amortization Expense Current Year</t>
        </is>
      </c>
      <c r="D5" s="9" t="n">
        <v>21.6</v>
      </c>
    </row>
    <row r="6">
      <c r="A6" s="4" t="inlineStr">
        <is>
          <t>Aggregate amortization expense for 2020</t>
        </is>
      </c>
      <c r="B6" s="9" t="n">
        <v>21.1</v>
      </c>
      <c r="D6" s="9" t="n">
        <v>21.1</v>
      </c>
    </row>
    <row r="7">
      <c r="A7" s="4" t="inlineStr">
        <is>
          <t>Aggregate amortization expense for 2021</t>
        </is>
      </c>
      <c r="B7" s="9" t="n">
        <v>20.3</v>
      </c>
      <c r="D7" s="9" t="n">
        <v>20.3</v>
      </c>
    </row>
    <row r="8">
      <c r="A8" s="4" t="inlineStr">
        <is>
          <t>Aggregate amortization expense for 2023</t>
        </is>
      </c>
      <c r="B8" s="9" t="n">
        <v>19.8</v>
      </c>
      <c r="D8" s="9" t="n">
        <v>19.8</v>
      </c>
    </row>
    <row r="9">
      <c r="A9" s="4" t="inlineStr">
        <is>
          <t>Aggregate amortization expense for 2024</t>
        </is>
      </c>
      <c r="B9" s="9" t="n">
        <v>18.9</v>
      </c>
      <c r="D9" s="9" t="n">
        <v>18.9</v>
      </c>
    </row>
    <row r="10">
      <c r="A10" s="4" t="inlineStr">
        <is>
          <t>Aggregate amortization expense for 2025</t>
        </is>
      </c>
      <c r="B10" s="9" t="n">
        <v>16.7</v>
      </c>
      <c r="D10" s="9" t="n">
        <v>16.7</v>
      </c>
    </row>
    <row r="11">
      <c r="A11" s="4" t="inlineStr">
        <is>
          <t>Purchased Intangible Amortization, Gross</t>
        </is>
      </c>
      <c r="B11" s="9" t="n">
        <v>5.5</v>
      </c>
      <c r="C11" s="9" t="n">
        <v>3.8</v>
      </c>
      <c r="D11" s="9" t="n">
        <v>15.2</v>
      </c>
      <c r="E11" s="9" t="n">
        <v>11.2</v>
      </c>
    </row>
    <row r="12">
      <c r="A12" s="4" t="inlineStr">
        <is>
          <t>Purchased intangible amortization, net of tax</t>
        </is>
      </c>
      <c r="B12" s="9" t="n">
        <v>4.1</v>
      </c>
      <c r="C12" s="9" t="n">
        <v>2.8</v>
      </c>
      <c r="D12" s="9" t="n">
        <v>11.5</v>
      </c>
      <c r="E12" s="9" t="n">
        <v>8.5</v>
      </c>
    </row>
    <row r="13">
      <c r="A13" s="4" t="inlineStr">
        <is>
          <t>Amortization expense associated with capitalized software</t>
        </is>
      </c>
      <c r="B13" s="9" t="n">
        <v>10.3</v>
      </c>
      <c r="C13" s="9" t="n">
        <v>10.1</v>
      </c>
      <c r="D13" s="5" t="n">
        <v>30</v>
      </c>
    </row>
    <row r="14">
      <c r="A14" s="4" t="inlineStr">
        <is>
          <t>Share - based compensation expense</t>
        </is>
      </c>
      <c r="B14" s="8" t="n">
        <v>4.7</v>
      </c>
      <c r="C14" s="8" t="n">
        <v>4.4</v>
      </c>
      <c r="D14" s="8" t="n">
        <v>13.9</v>
      </c>
      <c r="E14" s="8" t="n">
        <v>13.2</v>
      </c>
    </row>
    <row r="15">
      <c r="A15" s="4" t="inlineStr">
        <is>
          <t>Additional Shares Issued under Equity Incentive Plan</t>
        </is>
      </c>
      <c r="F15" s="5" t="n">
        <v>900</v>
      </c>
    </row>
    <row r="16">
      <c r="A16" s="4" t="inlineStr">
        <is>
          <t>Shares Remaining Under Equity Incentive Plan Prior to Amendment</t>
        </is>
      </c>
      <c r="F16" s="5" t="n">
        <v>2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Business Combinations and Asset Acquisitions (Details) € in Million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Mar. 24, 2021USD ($)</t>
        </is>
      </c>
      <c r="G2" s="2" t="inlineStr">
        <is>
          <t>Mar. 24, 2021EUR (€)</t>
        </is>
      </c>
    </row>
    <row r="3">
      <c r="A3" s="3" t="inlineStr">
        <is>
          <t>Business Acquisition [Line Items]</t>
        </is>
      </c>
    </row>
    <row r="4">
      <c r="A4" s="4" t="inlineStr">
        <is>
          <t>Amortization of Intangible Assets</t>
        </is>
      </c>
      <c r="B4" s="8" t="n">
        <v>5.7</v>
      </c>
      <c r="C4" s="6" t="n">
        <v>4</v>
      </c>
      <c r="D4" s="8" t="n">
        <v>15.9</v>
      </c>
      <c r="E4" s="8" t="n">
        <v>11.8</v>
      </c>
    </row>
    <row r="5">
      <c r="A5" s="4" t="inlineStr">
        <is>
          <t>PendoTECH Acquisition [Member]</t>
        </is>
      </c>
    </row>
    <row r="6">
      <c r="A6" s="3" t="inlineStr">
        <is>
          <t>Business Acquisition [Line Items]</t>
        </is>
      </c>
    </row>
    <row r="7">
      <c r="A7" s="4" t="inlineStr">
        <is>
          <t>Business Combination Disclosure</t>
        </is>
      </c>
      <c r="D7" s="4" t="inlineStr">
        <is>
          <t>4. ACQUISITIONS In March 2021, the Company acquired all the membership interests of Mayfair Technology, LLC, ("PendoTECH") a manufacturer and distributor of single-use sensors, transmitters, control systems and software for measuring, monitoring and data collection primarily in bioprocess applications. PendoTECH serves bio-pharmaceutical manufacturers and life science laboratories and is located in the United States. The initial cash payment was $185.0 million and the Company may be required to pay additional consideration of up to $20.0 million and other post-closing amounts. The additional consideration is based upon financial thresholds in 2022 and 2023. The estimated fair value of the contingent consideration obligation at the time of acquisition of $13.5 million was determined using a Monte Carlo simulation based on the Company's forecast of future financial results. Goodwill recorded in connection with the acquisition totaled $93.1 million, which is deductible for tax purposes. Identified intangible finite-life assets acquired include customer relationships of $78.6 million, technology and patents of $21.7 million, trade name of $3.4 million, and other intangibles of $2.4 million. The Company used variations of the income statement approach in determining the fair value of the intangible assets acquired. Specifically, the multi-period excess earnings method was used to determine the fair value of the customer relationships acquired and the relief from royalty method was used to determine the fair value of the technology and patents. The Company's determination of the fair value of the intangible assets acquired involved the use of significant estimates and assumptions principally related to revenue growth, royalty and customer attrition rates. The identifiable finite-live intangible assets will be amortized on a straight-line basis over periods of 5 to 20 years and the annual aggregate amortization expense is estimated at $6.9 million. Net tangible assets acquired were $7.4 million and were recorded at fair value in the consolidated financial statements. All of the acquired assets are included in the Company's U.S. Operations segment.</t>
        </is>
      </c>
    </row>
    <row r="8">
      <c r="A8" s="4" t="inlineStr">
        <is>
          <t>Business Combination, Consideration Transferred</t>
        </is>
      </c>
      <c r="D8" s="6" t="n">
        <v>185</v>
      </c>
    </row>
    <row r="9">
      <c r="A9" s="4" t="inlineStr">
        <is>
          <t>Business Combination, Contingent Consideration Arrangements, Range of Outcomes, Value, High</t>
        </is>
      </c>
      <c r="F9" s="6" t="n">
        <v>20</v>
      </c>
    </row>
    <row r="10">
      <c r="A10" s="4" t="inlineStr">
        <is>
          <t>Business Combination, Contingent Consideration, Liability</t>
        </is>
      </c>
      <c r="F10" s="9" t="n">
        <v>13.5</v>
      </c>
    </row>
    <row r="11">
      <c r="A11" s="4" t="inlineStr">
        <is>
          <t>Goodwill, Acquired During Period</t>
        </is>
      </c>
      <c r="D11" s="8" t="n">
        <v>93.09999999999999</v>
      </c>
    </row>
    <row r="12">
      <c r="A12" s="4" t="inlineStr">
        <is>
          <t>Minimum useful lives</t>
        </is>
      </c>
      <c r="D12" s="4" t="inlineStr">
        <is>
          <t>5 years</t>
        </is>
      </c>
    </row>
    <row r="13">
      <c r="A13" s="4" t="inlineStr">
        <is>
          <t>Maximum Useful Lives</t>
        </is>
      </c>
      <c r="D13" s="4" t="inlineStr">
        <is>
          <t>20 years</t>
        </is>
      </c>
    </row>
    <row r="14">
      <c r="A14" s="4" t="inlineStr">
        <is>
          <t>Amortization of Intangible Assets</t>
        </is>
      </c>
      <c r="D14" s="8" t="n">
        <v>6.9</v>
      </c>
    </row>
    <row r="15">
      <c r="A15" s="4" t="inlineStr">
        <is>
          <t>Business Combination, Recognized Identifiable Assets Acquired and Liabilities Assumed, Net</t>
        </is>
      </c>
      <c r="F15" s="8" t="n">
        <v>7.4</v>
      </c>
    </row>
    <row r="16">
      <c r="A16" s="4" t="inlineStr">
        <is>
          <t>Scale-up Systems Acquisition</t>
        </is>
      </c>
    </row>
    <row r="17">
      <c r="A17" s="3" t="inlineStr">
        <is>
          <t>Business Acquisition [Line Items]</t>
        </is>
      </c>
    </row>
    <row r="18">
      <c r="A18" s="4" t="inlineStr">
        <is>
          <t>Business Combination, Consideration Transferred</t>
        </is>
      </c>
      <c r="D18" s="9" t="n">
        <v>22.2</v>
      </c>
    </row>
    <row r="19">
      <c r="A19" s="4" t="inlineStr">
        <is>
          <t>Business Combination, Contingent Consideration Arrangements, Range of Outcomes, Value, High | €</t>
        </is>
      </c>
      <c r="G19" s="10" t="n">
        <v>3</v>
      </c>
    </row>
    <row r="20">
      <c r="A20" s="4" t="inlineStr">
        <is>
          <t>Customer Relationships [Member] | PendoTECH Acquisition [Member]</t>
        </is>
      </c>
    </row>
    <row r="21">
      <c r="A21" s="3" t="inlineStr">
        <is>
          <t>Business Acquisition [Line Items]</t>
        </is>
      </c>
    </row>
    <row r="22">
      <c r="A22" s="4" t="inlineStr">
        <is>
          <t>Finite-lived Intangible Assets Acquired</t>
        </is>
      </c>
      <c r="D22" s="9" t="n">
        <v>78.59999999999999</v>
      </c>
    </row>
    <row r="23">
      <c r="A23" s="4" t="inlineStr">
        <is>
          <t>Tradename (indefinite life) [Member] | PendoTECH Acquisition [Member]</t>
        </is>
      </c>
    </row>
    <row r="24">
      <c r="A24" s="3" t="inlineStr">
        <is>
          <t>Business Acquisition [Line Items]</t>
        </is>
      </c>
    </row>
    <row r="25">
      <c r="A25" s="4" t="inlineStr">
        <is>
          <t>Finite-lived Intangible Assets Acquired</t>
        </is>
      </c>
      <c r="D25" s="9" t="n">
        <v>3.4</v>
      </c>
    </row>
    <row r="26">
      <c r="A26" s="4" t="inlineStr">
        <is>
          <t>Other Intangible Assets [Member] | PendoTECH Acquisition [Member]</t>
        </is>
      </c>
    </row>
    <row r="27">
      <c r="A27" s="3" t="inlineStr">
        <is>
          <t>Business Acquisition [Line Items]</t>
        </is>
      </c>
    </row>
    <row r="28">
      <c r="A28" s="4" t="inlineStr">
        <is>
          <t>Finite-lived Intangible Assets Acquired</t>
        </is>
      </c>
      <c r="D28" s="9" t="n">
        <v>2.4</v>
      </c>
    </row>
    <row r="29">
      <c r="A29" s="4" t="inlineStr">
        <is>
          <t>Technology-Based Intangible Assets [Member] | PendoTECH Acquisition [Member]</t>
        </is>
      </c>
    </row>
    <row r="30">
      <c r="A30" s="3" t="inlineStr">
        <is>
          <t>Business Acquisition [Line Items]</t>
        </is>
      </c>
    </row>
    <row r="31">
      <c r="A31" s="4" t="inlineStr">
        <is>
          <t>Finite-lived Intangible Assets Acquired</t>
        </is>
      </c>
      <c r="D31" s="8" t="n">
        <v>21.7</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venue from Contract with Customer, Excluding Assessed Tax</t>
        </is>
      </c>
      <c r="B4" s="6" t="n">
        <v>951950</v>
      </c>
      <c r="C4" s="6" t="n">
        <v>807357</v>
      </c>
      <c r="D4" s="6" t="n">
        <v>2680691</v>
      </c>
      <c r="E4" s="6" t="n">
        <v>2147192</v>
      </c>
    </row>
    <row r="5">
      <c r="A5" s="4" t="inlineStr">
        <is>
          <t>Contract with Customer, Asset, after Allowance for Credit Loss</t>
        </is>
      </c>
      <c r="B5" s="5" t="n">
        <v>37300</v>
      </c>
      <c r="D5" s="5" t="n">
        <v>37300</v>
      </c>
      <c r="F5" s="6" t="n">
        <v>22600</v>
      </c>
    </row>
    <row r="6">
      <c r="A6" s="4" t="inlineStr">
        <is>
          <t>Americas [Member]</t>
        </is>
      </c>
    </row>
    <row r="7">
      <c r="A7" s="3" t="inlineStr">
        <is>
          <t>Disaggregation of Revenue [Line Items]</t>
        </is>
      </c>
    </row>
    <row r="8">
      <c r="A8" s="4" t="inlineStr">
        <is>
          <t>Revenue from Contract with Customer, Excluding Assessed Tax</t>
        </is>
      </c>
      <c r="B8" s="5" t="n">
        <v>367278</v>
      </c>
      <c r="C8" s="5" t="n">
        <v>304963</v>
      </c>
      <c r="D8" s="5" t="n">
        <v>1024033</v>
      </c>
      <c r="E8" s="5" t="n">
        <v>840087</v>
      </c>
    </row>
    <row r="9">
      <c r="A9" s="4" t="inlineStr">
        <is>
          <t>Europe [Member]</t>
        </is>
      </c>
    </row>
    <row r="10">
      <c r="A10" s="3" t="inlineStr">
        <is>
          <t>Disaggregation of Revenue [Line Items]</t>
        </is>
      </c>
    </row>
    <row r="11">
      <c r="A11" s="4" t="inlineStr">
        <is>
          <t>Revenue from Contract with Customer, Excluding Assessed Tax</t>
        </is>
      </c>
      <c r="B11" s="5" t="n">
        <v>258925</v>
      </c>
      <c r="C11" s="5" t="n">
        <v>232133</v>
      </c>
      <c r="D11" s="5" t="n">
        <v>760491</v>
      </c>
      <c r="E11" s="5" t="n">
        <v>621126</v>
      </c>
    </row>
    <row r="12">
      <c r="A12" s="4" t="inlineStr">
        <is>
          <t>Asia [Member]</t>
        </is>
      </c>
    </row>
    <row r="13">
      <c r="A13" s="3" t="inlineStr">
        <is>
          <t>Disaggregation of Revenue [Line Items]</t>
        </is>
      </c>
    </row>
    <row r="14">
      <c r="A14" s="4" t="inlineStr">
        <is>
          <t>Revenue from Contract with Customer, Excluding Assessed Tax</t>
        </is>
      </c>
      <c r="B14" s="5" t="n">
        <v>325747</v>
      </c>
      <c r="C14" s="5" t="n">
        <v>270261</v>
      </c>
      <c r="D14" s="5" t="n">
        <v>896167</v>
      </c>
      <c r="E14" s="5" t="n">
        <v>685979</v>
      </c>
    </row>
    <row r="15">
      <c r="A15" s="4" t="inlineStr">
        <is>
          <t>Product [Member] | Transferred at Point in Time [Member]</t>
        </is>
      </c>
    </row>
    <row r="16">
      <c r="A16" s="3" t="inlineStr">
        <is>
          <t>Disaggregation of Revenue [Line Items]</t>
        </is>
      </c>
    </row>
    <row r="17">
      <c r="A17" s="4" t="inlineStr">
        <is>
          <t>Revenue from Contract with Customer, Excluding Assessed Tax</t>
        </is>
      </c>
      <c r="B17" s="5" t="n">
        <v>760844</v>
      </c>
      <c r="C17" s="5" t="n">
        <v>630372</v>
      </c>
      <c r="D17" s="5" t="n">
        <v>2124245</v>
      </c>
      <c r="E17" s="5" t="n">
        <v>1656819</v>
      </c>
    </row>
    <row r="18">
      <c r="A18" s="4" t="inlineStr">
        <is>
          <t>Service [Member] | Transferred at Point in Time [Member]</t>
        </is>
      </c>
    </row>
    <row r="19">
      <c r="A19" s="3" t="inlineStr">
        <is>
          <t>Disaggregation of Revenue [Line Items]</t>
        </is>
      </c>
    </row>
    <row r="20">
      <c r="A20" s="4" t="inlineStr">
        <is>
          <t>Revenue from Contract with Customer, Excluding Assessed Tax</t>
        </is>
      </c>
      <c r="B20" s="5" t="n">
        <v>142741</v>
      </c>
      <c r="C20" s="5" t="n">
        <v>132864</v>
      </c>
      <c r="D20" s="5" t="n">
        <v>414532</v>
      </c>
      <c r="E20" s="5" t="n">
        <v>365115</v>
      </c>
    </row>
    <row r="21">
      <c r="A21" s="4" t="inlineStr">
        <is>
          <t>Service [Member] | Transferred over Time [Member]</t>
        </is>
      </c>
    </row>
    <row r="22">
      <c r="A22" s="3" t="inlineStr">
        <is>
          <t>Disaggregation of Revenue [Line Items]</t>
        </is>
      </c>
    </row>
    <row r="23">
      <c r="A23" s="4" t="inlineStr">
        <is>
          <t>Revenue from Contract with Customer, Excluding Assessed Tax</t>
        </is>
      </c>
      <c r="B23" s="6" t="n">
        <v>48365</v>
      </c>
      <c r="C23" s="5" t="n">
        <v>44121</v>
      </c>
      <c r="D23" s="6" t="n">
        <v>141914</v>
      </c>
      <c r="E23" s="5" t="n">
        <v>125258</v>
      </c>
    </row>
    <row r="24">
      <c r="A24" s="4" t="inlineStr">
        <is>
          <t>Laboratory products and services [Member]</t>
        </is>
      </c>
    </row>
    <row r="25">
      <c r="A25" s="3" t="inlineStr">
        <is>
          <t>Disaggregation of Revenue [Line Items]</t>
        </is>
      </c>
    </row>
    <row r="26">
      <c r="A26" s="4" t="inlineStr">
        <is>
          <t>Percentage of Disaggregated Revenue in Relationship to Segments</t>
        </is>
      </c>
      <c r="B26" s="4" t="inlineStr">
        <is>
          <t>56.00%</t>
        </is>
      </c>
      <c r="D26" s="4" t="inlineStr">
        <is>
          <t>56.00%</t>
        </is>
      </c>
    </row>
    <row r="27">
      <c r="A27" s="4" t="inlineStr">
        <is>
          <t>Revenue from Contract with Customer, Excluding Assessed Tax</t>
        </is>
      </c>
      <c r="B27" s="6" t="n">
        <v>536489</v>
      </c>
      <c r="C27" s="5" t="n">
        <v>430516</v>
      </c>
      <c r="D27" s="6" t="n">
        <v>1487222</v>
      </c>
      <c r="E27" s="5" t="n">
        <v>1147078</v>
      </c>
    </row>
    <row r="28">
      <c r="A28" s="4" t="inlineStr">
        <is>
          <t>Industrial products and services [Member]</t>
        </is>
      </c>
    </row>
    <row r="29">
      <c r="A29" s="3" t="inlineStr">
        <is>
          <t>Disaggregation of Revenue [Line Items]</t>
        </is>
      </c>
    </row>
    <row r="30">
      <c r="A30" s="4" t="inlineStr">
        <is>
          <t>Percentage of Disaggregated Revenue in Relationship to Segments</t>
        </is>
      </c>
      <c r="B30" s="4" t="inlineStr">
        <is>
          <t>39.00%</t>
        </is>
      </c>
      <c r="D30" s="4" t="inlineStr">
        <is>
          <t>39.00%</t>
        </is>
      </c>
    </row>
    <row r="31">
      <c r="A31" s="4" t="inlineStr">
        <is>
          <t>Revenue from Contract with Customer, Excluding Assessed Tax</t>
        </is>
      </c>
      <c r="B31" s="6" t="n">
        <v>370505</v>
      </c>
      <c r="C31" s="5" t="n">
        <v>322808</v>
      </c>
      <c r="D31" s="6" t="n">
        <v>1049295</v>
      </c>
      <c r="E31" s="5" t="n">
        <v>863987</v>
      </c>
    </row>
    <row r="32">
      <c r="A32" s="4" t="inlineStr">
        <is>
          <t>Retail products and services [Member]</t>
        </is>
      </c>
    </row>
    <row r="33">
      <c r="A33" s="3" t="inlineStr">
        <is>
          <t>Disaggregation of Revenue [Line Items]</t>
        </is>
      </c>
    </row>
    <row r="34">
      <c r="A34" s="4" t="inlineStr">
        <is>
          <t>Percentage of Disaggregated Revenue in Relationship to Segments</t>
        </is>
      </c>
      <c r="B34" s="4" t="inlineStr">
        <is>
          <t>5.00%</t>
        </is>
      </c>
      <c r="D34" s="4" t="inlineStr">
        <is>
          <t>5.00%</t>
        </is>
      </c>
    </row>
    <row r="35">
      <c r="A35" s="4" t="inlineStr">
        <is>
          <t>Revenue from Contract with Customer, Excluding Assessed Tax</t>
        </is>
      </c>
      <c r="B35" s="6" t="n">
        <v>44956</v>
      </c>
      <c r="C35" s="5" t="n">
        <v>54033</v>
      </c>
      <c r="D35" s="6" t="n">
        <v>144174</v>
      </c>
      <c r="E35" s="5" t="n">
        <v>136127</v>
      </c>
    </row>
    <row r="36">
      <c r="A36" s="4" t="inlineStr">
        <is>
          <t>US Operations [Member]</t>
        </is>
      </c>
    </row>
    <row r="37">
      <c r="A37" s="3" t="inlineStr">
        <is>
          <t>Disaggregation of Revenue [Line Items]</t>
        </is>
      </c>
    </row>
    <row r="38">
      <c r="A38" s="4" t="inlineStr">
        <is>
          <t>Revenue from Contract with Customer, Excluding Assessed Tax</t>
        </is>
      </c>
      <c r="B38" s="5" t="n">
        <v>336708</v>
      </c>
      <c r="C38" s="5" t="n">
        <v>278948</v>
      </c>
      <c r="D38" s="5" t="n">
        <v>931977</v>
      </c>
      <c r="E38" s="5" t="n">
        <v>769696</v>
      </c>
    </row>
    <row r="39">
      <c r="A39" s="4" t="inlineStr">
        <is>
          <t>US Operations [Member] | Product [Member] | Transferred at Point in Time [Member]</t>
        </is>
      </c>
    </row>
    <row r="40">
      <c r="A40" s="3" t="inlineStr">
        <is>
          <t>Disaggregation of Revenue [Line Items]</t>
        </is>
      </c>
    </row>
    <row r="41">
      <c r="A41" s="4" t="inlineStr">
        <is>
          <t>Revenue from Contract with Customer, Excluding Assessed Tax</t>
        </is>
      </c>
      <c r="B41" s="5" t="n">
        <v>263885</v>
      </c>
      <c r="C41" s="5" t="n">
        <v>212607</v>
      </c>
      <c r="D41" s="5" t="n">
        <v>721744</v>
      </c>
      <c r="E41" s="5" t="n">
        <v>578405</v>
      </c>
    </row>
    <row r="42">
      <c r="A42" s="4" t="inlineStr">
        <is>
          <t>US Operations [Member] | Service [Member] | Transferred at Point in Time [Member]</t>
        </is>
      </c>
    </row>
    <row r="43">
      <c r="A43" s="3" t="inlineStr">
        <is>
          <t>Disaggregation of Revenue [Line Items]</t>
        </is>
      </c>
    </row>
    <row r="44">
      <c r="A44" s="4" t="inlineStr">
        <is>
          <t>Revenue from Contract with Customer, Excluding Assessed Tax</t>
        </is>
      </c>
      <c r="B44" s="5" t="n">
        <v>56325</v>
      </c>
      <c r="C44" s="5" t="n">
        <v>52000</v>
      </c>
      <c r="D44" s="5" t="n">
        <v>162409</v>
      </c>
      <c r="E44" s="5" t="n">
        <v>148577</v>
      </c>
    </row>
    <row r="45">
      <c r="A45" s="4" t="inlineStr">
        <is>
          <t>US Operations [Member] | Service [Member] | Transferred over Time [Member]</t>
        </is>
      </c>
    </row>
    <row r="46">
      <c r="A46" s="3" t="inlineStr">
        <is>
          <t>Disaggregation of Revenue [Line Items]</t>
        </is>
      </c>
    </row>
    <row r="47">
      <c r="A47" s="4" t="inlineStr">
        <is>
          <t>Revenue from Contract with Customer, Excluding Assessed Tax</t>
        </is>
      </c>
      <c r="B47" s="5" t="n">
        <v>16498</v>
      </c>
      <c r="C47" s="5" t="n">
        <v>14341</v>
      </c>
      <c r="D47" s="5" t="n">
        <v>47824</v>
      </c>
      <c r="E47" s="5" t="n">
        <v>42714</v>
      </c>
    </row>
    <row r="48">
      <c r="A48" s="4" t="inlineStr">
        <is>
          <t>Swiss Operations [Member]</t>
        </is>
      </c>
    </row>
    <row r="49">
      <c r="A49" s="3" t="inlineStr">
        <is>
          <t>Disaggregation of Revenue [Line Items]</t>
        </is>
      </c>
    </row>
    <row r="50">
      <c r="A50" s="4" t="inlineStr">
        <is>
          <t>Revenue from Contract with Customer, Excluding Assessed Tax</t>
        </is>
      </c>
      <c r="B50" s="5" t="n">
        <v>41850</v>
      </c>
      <c r="C50" s="5" t="n">
        <v>38848</v>
      </c>
      <c r="D50" s="5" t="n">
        <v>121967</v>
      </c>
      <c r="E50" s="5" t="n">
        <v>99693</v>
      </c>
    </row>
    <row r="51">
      <c r="A51" s="4" t="inlineStr">
        <is>
          <t>Swiss Operations [Member] | Product [Member] | Transferred at Point in Time [Member]</t>
        </is>
      </c>
    </row>
    <row r="52">
      <c r="A52" s="3" t="inlineStr">
        <is>
          <t>Disaggregation of Revenue [Line Items]</t>
        </is>
      </c>
    </row>
    <row r="53">
      <c r="A53" s="4" t="inlineStr">
        <is>
          <t>Revenue from Contract with Customer, Excluding Assessed Tax</t>
        </is>
      </c>
      <c r="B53" s="5" t="n">
        <v>33612</v>
      </c>
      <c r="C53" s="5" t="n">
        <v>30507</v>
      </c>
      <c r="D53" s="5" t="n">
        <v>95797</v>
      </c>
      <c r="E53" s="5" t="n">
        <v>76796</v>
      </c>
    </row>
    <row r="54">
      <c r="A54" s="4" t="inlineStr">
        <is>
          <t>Swiss Operations [Member] | Service [Member] | Transferred at Point in Time [Member]</t>
        </is>
      </c>
    </row>
    <row r="55">
      <c r="A55" s="3" t="inlineStr">
        <is>
          <t>Disaggregation of Revenue [Line Items]</t>
        </is>
      </c>
    </row>
    <row r="56">
      <c r="A56" s="4" t="inlineStr">
        <is>
          <t>Revenue from Contract with Customer, Excluding Assessed Tax</t>
        </is>
      </c>
      <c r="B56" s="5" t="n">
        <v>6092</v>
      </c>
      <c r="C56" s="5" t="n">
        <v>6329</v>
      </c>
      <c r="D56" s="5" t="n">
        <v>19517</v>
      </c>
      <c r="E56" s="5" t="n">
        <v>16611</v>
      </c>
    </row>
    <row r="57">
      <c r="A57" s="4" t="inlineStr">
        <is>
          <t>Swiss Operations [Member] | Service [Member] | Transferred over Time [Member]</t>
        </is>
      </c>
    </row>
    <row r="58">
      <c r="A58" s="3" t="inlineStr">
        <is>
          <t>Disaggregation of Revenue [Line Items]</t>
        </is>
      </c>
    </row>
    <row r="59">
      <c r="A59" s="4" t="inlineStr">
        <is>
          <t>Revenue from Contract with Customer, Excluding Assessed Tax</t>
        </is>
      </c>
      <c r="B59" s="5" t="n">
        <v>2146</v>
      </c>
      <c r="C59" s="5" t="n">
        <v>2012</v>
      </c>
      <c r="D59" s="5" t="n">
        <v>6653</v>
      </c>
      <c r="E59" s="5" t="n">
        <v>6286</v>
      </c>
    </row>
    <row r="60">
      <c r="A60" s="4" t="inlineStr">
        <is>
          <t>Western European Operations [Member]</t>
        </is>
      </c>
    </row>
    <row r="61">
      <c r="A61" s="3" t="inlineStr">
        <is>
          <t>Disaggregation of Revenue [Line Items]</t>
        </is>
      </c>
    </row>
    <row r="62">
      <c r="A62" s="4" t="inlineStr">
        <is>
          <t>Revenue from Contract with Customer, Excluding Assessed Tax</t>
        </is>
      </c>
      <c r="B62" s="5" t="n">
        <v>198632</v>
      </c>
      <c r="C62" s="5" t="n">
        <v>177630</v>
      </c>
      <c r="D62" s="5" t="n">
        <v>592704</v>
      </c>
      <c r="E62" s="5" t="n">
        <v>480006</v>
      </c>
    </row>
    <row r="63">
      <c r="A63" s="4" t="inlineStr">
        <is>
          <t>Western European Operations [Member] | Product [Member] | Transferred at Point in Time [Member]</t>
        </is>
      </c>
    </row>
    <row r="64">
      <c r="A64" s="3" t="inlineStr">
        <is>
          <t>Disaggregation of Revenue [Line Items]</t>
        </is>
      </c>
    </row>
    <row r="65">
      <c r="A65" s="4" t="inlineStr">
        <is>
          <t>Revenue from Contract with Customer, Excluding Assessed Tax</t>
        </is>
      </c>
      <c r="B65" s="5" t="n">
        <v>142318</v>
      </c>
      <c r="C65" s="5" t="n">
        <v>124073</v>
      </c>
      <c r="D65" s="5" t="n">
        <v>424904</v>
      </c>
      <c r="E65" s="5" t="n">
        <v>334408</v>
      </c>
    </row>
    <row r="66">
      <c r="A66" s="4" t="inlineStr">
        <is>
          <t>Western European Operations [Member] | Service [Member] | Transferred at Point in Time [Member]</t>
        </is>
      </c>
    </row>
    <row r="67">
      <c r="A67" s="3" t="inlineStr">
        <is>
          <t>Disaggregation of Revenue [Line Items]</t>
        </is>
      </c>
    </row>
    <row r="68">
      <c r="A68" s="4" t="inlineStr">
        <is>
          <t>Revenue from Contract with Customer, Excluding Assessed Tax</t>
        </is>
      </c>
      <c r="B68" s="5" t="n">
        <v>37524</v>
      </c>
      <c r="C68" s="5" t="n">
        <v>34519</v>
      </c>
      <c r="D68" s="5" t="n">
        <v>110243</v>
      </c>
      <c r="E68" s="5" t="n">
        <v>93855</v>
      </c>
    </row>
    <row r="69">
      <c r="A69" s="4" t="inlineStr">
        <is>
          <t>Western European Operations [Member] | Service [Member] | Transferred over Time [Member]</t>
        </is>
      </c>
    </row>
    <row r="70">
      <c r="A70" s="3" t="inlineStr">
        <is>
          <t>Disaggregation of Revenue [Line Items]</t>
        </is>
      </c>
    </row>
    <row r="71">
      <c r="A71" s="4" t="inlineStr">
        <is>
          <t>Revenue from Contract with Customer, Excluding Assessed Tax</t>
        </is>
      </c>
      <c r="B71" s="5" t="n">
        <v>18790</v>
      </c>
      <c r="C71" s="5" t="n">
        <v>19038</v>
      </c>
      <c r="D71" s="5" t="n">
        <v>57557</v>
      </c>
      <c r="E71" s="5" t="n">
        <v>51743</v>
      </c>
    </row>
    <row r="72">
      <c r="A72" s="4" t="inlineStr">
        <is>
          <t>Chinese Operations [Member]</t>
        </is>
      </c>
    </row>
    <row r="73">
      <c r="A73" s="3" t="inlineStr">
        <is>
          <t>Disaggregation of Revenue [Line Items]</t>
        </is>
      </c>
    </row>
    <row r="74">
      <c r="A74" s="4" t="inlineStr">
        <is>
          <t>Revenue from Contract with Customer, Excluding Assessed Tax</t>
        </is>
      </c>
      <c r="B74" s="5" t="n">
        <v>210460</v>
      </c>
      <c r="C74" s="5" t="n">
        <v>165231</v>
      </c>
      <c r="D74" s="5" t="n">
        <v>572055</v>
      </c>
      <c r="E74" s="5" t="n">
        <v>406738</v>
      </c>
    </row>
    <row r="75">
      <c r="A75" s="4" t="inlineStr">
        <is>
          <t>Chinese Operations [Member] | Product [Member] | Transferred at Point in Time [Member]</t>
        </is>
      </c>
    </row>
    <row r="76">
      <c r="A76" s="3" t="inlineStr">
        <is>
          <t>Disaggregation of Revenue [Line Items]</t>
        </is>
      </c>
    </row>
    <row r="77">
      <c r="A77" s="4" t="inlineStr">
        <is>
          <t>Revenue from Contract with Customer, Excluding Assessed Tax</t>
        </is>
      </c>
      <c r="B77" s="5" t="n">
        <v>193727</v>
      </c>
      <c r="C77" s="5" t="n">
        <v>150879</v>
      </c>
      <c r="D77" s="5" t="n">
        <v>525855</v>
      </c>
      <c r="E77" s="5" t="n">
        <v>369351</v>
      </c>
    </row>
    <row r="78">
      <c r="A78" s="4" t="inlineStr">
        <is>
          <t>Chinese Operations [Member] | Service [Member] | Transferred at Point in Time [Member]</t>
        </is>
      </c>
    </row>
    <row r="79">
      <c r="A79" s="3" t="inlineStr">
        <is>
          <t>Disaggregation of Revenue [Line Items]</t>
        </is>
      </c>
    </row>
    <row r="80">
      <c r="A80" s="4" t="inlineStr">
        <is>
          <t>Revenue from Contract with Customer, Excluding Assessed Tax</t>
        </is>
      </c>
      <c r="B80" s="5" t="n">
        <v>12680</v>
      </c>
      <c r="C80" s="5" t="n">
        <v>11414</v>
      </c>
      <c r="D80" s="5" t="n">
        <v>34655</v>
      </c>
      <c r="E80" s="5" t="n">
        <v>28304</v>
      </c>
    </row>
    <row r="81">
      <c r="A81" s="4" t="inlineStr">
        <is>
          <t>Chinese Operations [Member] | Service [Member] | Transferred over Time [Member]</t>
        </is>
      </c>
    </row>
    <row r="82">
      <c r="A82" s="3" t="inlineStr">
        <is>
          <t>Disaggregation of Revenue [Line Items]</t>
        </is>
      </c>
    </row>
    <row r="83">
      <c r="A83" s="4" t="inlineStr">
        <is>
          <t>Revenue from Contract with Customer, Excluding Assessed Tax</t>
        </is>
      </c>
      <c r="B83" s="5" t="n">
        <v>4053</v>
      </c>
      <c r="C83" s="5" t="n">
        <v>2938</v>
      </c>
      <c r="D83" s="5" t="n">
        <v>11545</v>
      </c>
      <c r="E83" s="5" t="n">
        <v>9083</v>
      </c>
    </row>
    <row r="84">
      <c r="A84" s="4" t="inlineStr">
        <is>
          <t>Other Operations [Member]</t>
        </is>
      </c>
    </row>
    <row r="85">
      <c r="A85" s="3" t="inlineStr">
        <is>
          <t>Disaggregation of Revenue [Line Items]</t>
        </is>
      </c>
    </row>
    <row r="86">
      <c r="A86" s="4" t="inlineStr">
        <is>
          <t>Revenue from Contract with Customer, Excluding Assessed Tax</t>
        </is>
      </c>
      <c r="B86" s="5" t="n">
        <v>164300</v>
      </c>
      <c r="C86" s="5" t="n">
        <v>146700</v>
      </c>
      <c r="D86" s="5" t="n">
        <v>461988</v>
      </c>
      <c r="E86" s="5" t="n">
        <v>391059</v>
      </c>
    </row>
    <row r="87">
      <c r="A87" s="4" t="inlineStr">
        <is>
          <t>Other Operations [Member] | Product [Member] | Transferred at Point in Time [Member]</t>
        </is>
      </c>
    </row>
    <row r="88">
      <c r="A88" s="3" t="inlineStr">
        <is>
          <t>Disaggregation of Revenue [Line Items]</t>
        </is>
      </c>
    </row>
    <row r="89">
      <c r="A89" s="4" t="inlineStr">
        <is>
          <t>Revenue from Contract with Customer, Excluding Assessed Tax</t>
        </is>
      </c>
      <c r="B89" s="5" t="n">
        <v>127302</v>
      </c>
      <c r="C89" s="5" t="n">
        <v>112306</v>
      </c>
      <c r="D89" s="5" t="n">
        <v>355945</v>
      </c>
      <c r="E89" s="5" t="n">
        <v>297859</v>
      </c>
    </row>
    <row r="90">
      <c r="A90" s="4" t="inlineStr">
        <is>
          <t>Other Operations [Member] | Service [Member] | Transferred at Point in Time [Member]</t>
        </is>
      </c>
    </row>
    <row r="91">
      <c r="A91" s="3" t="inlineStr">
        <is>
          <t>Disaggregation of Revenue [Line Items]</t>
        </is>
      </c>
    </row>
    <row r="92">
      <c r="A92" s="4" t="inlineStr">
        <is>
          <t>Revenue from Contract with Customer, Excluding Assessed Tax</t>
        </is>
      </c>
      <c r="B92" s="5" t="n">
        <v>30120</v>
      </c>
      <c r="C92" s="5" t="n">
        <v>28602</v>
      </c>
      <c r="D92" s="5" t="n">
        <v>87708</v>
      </c>
      <c r="E92" s="5" t="n">
        <v>77768</v>
      </c>
    </row>
    <row r="93">
      <c r="A93" s="4" t="inlineStr">
        <is>
          <t>Other Operations [Member] | Service [Member] | Transferred over Time [Member]</t>
        </is>
      </c>
    </row>
    <row r="94">
      <c r="A94" s="3" t="inlineStr">
        <is>
          <t>Disaggregation of Revenue [Line Items]</t>
        </is>
      </c>
    </row>
    <row r="95">
      <c r="A95" s="4" t="inlineStr">
        <is>
          <t>Revenue from Contract with Customer, Excluding Assessed Tax</t>
        </is>
      </c>
      <c r="B95" s="6" t="n">
        <v>6878</v>
      </c>
      <c r="C95" s="6" t="n">
        <v>5792</v>
      </c>
      <c r="D95" s="6" t="n">
        <v>18335</v>
      </c>
      <c r="E95" s="6" t="n">
        <v>154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Revenue from Contracts with Customers 2 (Details) - USD ($) $ in Thousands</t>
        </is>
      </c>
      <c r="B1" s="2" t="inlineStr">
        <is>
          <t>9 Months Ended</t>
        </is>
      </c>
    </row>
    <row r="2">
      <c r="B2" s="2" t="inlineStr">
        <is>
          <t>Sep. 30, 2021</t>
        </is>
      </c>
      <c r="C2" s="2" t="inlineStr">
        <is>
          <t>Sep. 30, 2020</t>
        </is>
      </c>
      <c r="D2" s="2" t="inlineStr">
        <is>
          <t>Dec. 31, 2020</t>
        </is>
      </c>
      <c r="E2" s="2" t="inlineStr">
        <is>
          <t>Jun. 30, 2020</t>
        </is>
      </c>
      <c r="F2" s="2" t="inlineStr">
        <is>
          <t>Dec. 31, 2019</t>
        </is>
      </c>
    </row>
    <row r="3">
      <c r="A3" s="3" t="inlineStr">
        <is>
          <t>Revenue from Contract with Customer [Abstract]</t>
        </is>
      </c>
    </row>
    <row r="4">
      <c r="A4" s="4" t="inlineStr">
        <is>
          <t>Deferred Revenue</t>
        </is>
      </c>
      <c r="B4" s="6" t="n">
        <v>195234</v>
      </c>
      <c r="D4" s="6" t="n">
        <v>149106</v>
      </c>
      <c r="E4" s="6" t="n">
        <v>150476</v>
      </c>
      <c r="F4" s="6" t="n">
        <v>122489</v>
      </c>
    </row>
    <row r="5">
      <c r="A5" s="4" t="inlineStr">
        <is>
          <t>Contract with Customer, Asset, after Allowance for Credit Loss</t>
        </is>
      </c>
      <c r="B5" s="5" t="n">
        <v>37300</v>
      </c>
      <c r="D5" s="6" t="n">
        <v>22600</v>
      </c>
    </row>
    <row r="6">
      <c r="A6" s="4" t="inlineStr">
        <is>
          <t>Customer prepayments and deferred revenue</t>
        </is>
      </c>
      <c r="B6" s="5" t="n">
        <v>496437</v>
      </c>
      <c r="C6" s="6" t="n">
        <v>435952</v>
      </c>
    </row>
    <row r="7">
      <c r="A7" s="4" t="inlineStr">
        <is>
          <t>Contract with Customer, Liability, Revenue Recognized</t>
        </is>
      </c>
      <c r="B7" s="5" t="n">
        <v>-446775</v>
      </c>
      <c r="C7" s="5" t="n">
        <v>-409391</v>
      </c>
    </row>
    <row r="8">
      <c r="A8" s="4" t="inlineStr">
        <is>
          <t>Temporary Equity, Foreign Currency Translation Adjustments</t>
        </is>
      </c>
      <c r="B8" s="6" t="n">
        <v>-3534</v>
      </c>
      <c r="C8" s="6" t="n">
        <v>14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Cash Flow Hedge Gain (Loss) to be Reclassified within Twelve Months</t>
        </is>
      </c>
      <c r="D4" s="6" t="n">
        <v>300</v>
      </c>
    </row>
    <row r="5">
      <c r="A5" s="4" t="inlineStr">
        <is>
          <t>Designated as Hedging Instrument [Member] | June 2019 4 YR Cross Currency Swap [Member]</t>
        </is>
      </c>
    </row>
    <row r="6">
      <c r="A6" s="3" t="inlineStr">
        <is>
          <t>Derivative [Line Items]</t>
        </is>
      </c>
    </row>
    <row r="7">
      <c r="A7" s="4" t="inlineStr">
        <is>
          <t>Line Of Credit Facility Forecasted Borrowing Amount</t>
        </is>
      </c>
      <c r="B7" s="6" t="n">
        <v>50000</v>
      </c>
      <c r="D7" s="6" t="n">
        <v>50000</v>
      </c>
    </row>
    <row r="8">
      <c r="A8" s="4" t="inlineStr">
        <is>
          <t>Derivative, Fixed Interest Rate</t>
        </is>
      </c>
      <c r="B8" s="4" t="inlineStr">
        <is>
          <t>0.82%</t>
        </is>
      </c>
      <c r="D8" s="4" t="inlineStr">
        <is>
          <t>0.82%</t>
        </is>
      </c>
    </row>
    <row r="9">
      <c r="A9" s="4" t="inlineStr">
        <is>
          <t>Gain (Loss) on Foreign Currency Cash Flow Hedge Ineffectiveness</t>
        </is>
      </c>
      <c r="B9" s="6" t="n">
        <v>0</v>
      </c>
      <c r="D9" s="6" t="n">
        <v>0</v>
      </c>
    </row>
    <row r="10">
      <c r="A10" s="4" t="inlineStr">
        <is>
          <t>Designated as Hedging Instrument [Member] | June 2019 2 YR Cross Currency Swap [Member]</t>
        </is>
      </c>
    </row>
    <row r="11">
      <c r="A11" s="3" t="inlineStr">
        <is>
          <t>Derivative [Line Items]</t>
        </is>
      </c>
    </row>
    <row r="12">
      <c r="A12" s="4" t="inlineStr">
        <is>
          <t>Line Of Credit Facility Forecasted Borrowing Amount</t>
        </is>
      </c>
      <c r="B12" s="6" t="n">
        <v>50000</v>
      </c>
      <c r="D12" s="6" t="n">
        <v>50000</v>
      </c>
    </row>
    <row r="13">
      <c r="A13" s="4" t="inlineStr">
        <is>
          <t>Derivative, Fixed Interest Rate</t>
        </is>
      </c>
      <c r="B13" s="4" t="inlineStr">
        <is>
          <t>0.95%</t>
        </is>
      </c>
      <c r="D13" s="4" t="inlineStr">
        <is>
          <t>0.95%</t>
        </is>
      </c>
    </row>
    <row r="14">
      <c r="A14" s="4" t="inlineStr">
        <is>
          <t>Gain (Loss) on Foreign Currency Cash Flow Hedge Ineffectiveness</t>
        </is>
      </c>
      <c r="B14" s="6" t="n">
        <v>0</v>
      </c>
      <c r="D14" s="6" t="n">
        <v>0</v>
      </c>
    </row>
    <row r="15">
      <c r="A15" s="4" t="inlineStr">
        <is>
          <t>Designated as Hedging Instrument [Member] | February 2019 Cross Currency Swap [Member]</t>
        </is>
      </c>
    </row>
    <row r="16">
      <c r="A16" s="3" t="inlineStr">
        <is>
          <t>Derivative [Line Items]</t>
        </is>
      </c>
    </row>
    <row r="17">
      <c r="A17" s="4" t="inlineStr">
        <is>
          <t>Line Of Credit Facility Forecasted Borrowing Amount</t>
        </is>
      </c>
      <c r="B17" s="6" t="n">
        <v>50000</v>
      </c>
      <c r="D17" s="6" t="n">
        <v>50000</v>
      </c>
    </row>
    <row r="18">
      <c r="A18" s="4" t="inlineStr">
        <is>
          <t>Derivative, Fixed Interest Rate</t>
        </is>
      </c>
      <c r="B18" s="4" t="inlineStr">
        <is>
          <t>0.78%</t>
        </is>
      </c>
      <c r="D18" s="4" t="inlineStr">
        <is>
          <t>0.78%</t>
        </is>
      </c>
    </row>
    <row r="19">
      <c r="A19" s="4" t="inlineStr">
        <is>
          <t>Gain (Loss) on Foreign Currency Cash Flow Hedge Ineffectiveness</t>
        </is>
      </c>
      <c r="B19" s="6" t="n">
        <v>0</v>
      </c>
      <c r="D19" s="6" t="n">
        <v>0</v>
      </c>
    </row>
    <row r="20">
      <c r="A20" s="4" t="inlineStr">
        <is>
          <t>Designated as Hedging Instrument [Member] | 2017 Cross Currency Swap [Member]</t>
        </is>
      </c>
    </row>
    <row r="21">
      <c r="A21" s="3" t="inlineStr">
        <is>
          <t>Derivative [Line Items]</t>
        </is>
      </c>
    </row>
    <row r="22">
      <c r="A22" s="4" t="inlineStr">
        <is>
          <t>Gain (Loss) on Foreign Currency Cash Flow Hedge Ineffectiveness</t>
        </is>
      </c>
      <c r="B22" s="5" t="n">
        <v>0</v>
      </c>
      <c r="D22" s="5" t="n">
        <v>0</v>
      </c>
    </row>
    <row r="23">
      <c r="A23" s="4" t="inlineStr">
        <is>
          <t>Designated as Hedging Instrument [Member] | 2.25% $100 Million Interest Rate Swap [Member]</t>
        </is>
      </c>
    </row>
    <row r="24">
      <c r="A24" s="3" t="inlineStr">
        <is>
          <t>Derivative [Line Items]</t>
        </is>
      </c>
    </row>
    <row r="25">
      <c r="A25" s="4" t="inlineStr">
        <is>
          <t>Line Of Credit Facility Forecasted Borrowing Amount</t>
        </is>
      </c>
      <c r="B25" s="6" t="n">
        <v>100000</v>
      </c>
      <c r="D25" s="6" t="n">
        <v>100000</v>
      </c>
    </row>
    <row r="26">
      <c r="A26" s="4" t="inlineStr">
        <is>
          <t>Derivative, Fixed Interest Rate</t>
        </is>
      </c>
      <c r="B26" s="4" t="inlineStr">
        <is>
          <t>2.25%</t>
        </is>
      </c>
      <c r="D26" s="4" t="inlineStr">
        <is>
          <t>2.25%</t>
        </is>
      </c>
    </row>
    <row r="27">
      <c r="A27" s="4" t="inlineStr">
        <is>
          <t>Gain (Loss) on Interest Rate Cash Flow Hedge Ineffectiveness</t>
        </is>
      </c>
      <c r="B27" s="6" t="n">
        <v>0</v>
      </c>
      <c r="D27" s="6" t="n">
        <v>0</v>
      </c>
    </row>
    <row r="28">
      <c r="A28" s="4" t="inlineStr">
        <is>
          <t>Designated as Hedging Instrument [Member] | 2.52% $50 Million Interest Rate Swap [Member]</t>
        </is>
      </c>
    </row>
    <row r="29">
      <c r="A29" s="3" t="inlineStr">
        <is>
          <t>Derivative [Line Items]</t>
        </is>
      </c>
    </row>
    <row r="30">
      <c r="A30" s="4" t="inlineStr">
        <is>
          <t>Gain (Loss) on Interest Rate Cash Flow Hedge Ineffectiveness</t>
        </is>
      </c>
      <c r="B30" s="5" t="n">
        <v>0</v>
      </c>
      <c r="D30" s="5" t="n">
        <v>0</v>
      </c>
    </row>
    <row r="31">
      <c r="A31" s="4" t="inlineStr">
        <is>
          <t>Designated as Hedging Instrument [Member] | June 2021 4 YR Cross Currency Swap</t>
        </is>
      </c>
    </row>
    <row r="32">
      <c r="A32" s="3" t="inlineStr">
        <is>
          <t>Derivative [Line Items]</t>
        </is>
      </c>
    </row>
    <row r="33">
      <c r="A33" s="4" t="inlineStr">
        <is>
          <t>Line Of Credit Facility Forecasted Borrowing Amount</t>
        </is>
      </c>
      <c r="B33" s="6" t="n">
        <v>50000</v>
      </c>
      <c r="D33" s="6" t="n">
        <v>50000</v>
      </c>
    </row>
    <row r="34">
      <c r="A34" s="4" t="inlineStr">
        <is>
          <t>Derivative, Fixed Interest Rate</t>
        </is>
      </c>
      <c r="B34" s="4" t="inlineStr">
        <is>
          <t>0.57%</t>
        </is>
      </c>
      <c r="D34" s="4" t="inlineStr">
        <is>
          <t>0.57%</t>
        </is>
      </c>
    </row>
    <row r="35">
      <c r="A35" s="4" t="inlineStr">
        <is>
          <t>Designated as Hedging Instrument [Member] | June 2021 3 YR Cross Currency Swap</t>
        </is>
      </c>
    </row>
    <row r="36">
      <c r="A36" s="3" t="inlineStr">
        <is>
          <t>Derivative [Line Items]</t>
        </is>
      </c>
    </row>
    <row r="37">
      <c r="A37" s="4" t="inlineStr">
        <is>
          <t>Line Of Credit Facility Forecasted Borrowing Amount</t>
        </is>
      </c>
      <c r="B37" s="6" t="n">
        <v>50000</v>
      </c>
      <c r="D37" s="6" t="n">
        <v>50000</v>
      </c>
    </row>
    <row r="38">
      <c r="A38" s="4" t="inlineStr">
        <is>
          <t>Derivative, Fixed Interest Rate</t>
        </is>
      </c>
      <c r="B38" s="4" t="inlineStr">
        <is>
          <t>0.66%</t>
        </is>
      </c>
      <c r="D38" s="4" t="inlineStr">
        <is>
          <t>0.66%</t>
        </is>
      </c>
    </row>
    <row r="39">
      <c r="A39" s="4" t="inlineStr">
        <is>
          <t>Not Designated as Hedging Instrument [Member]</t>
        </is>
      </c>
    </row>
    <row r="40">
      <c r="A40" s="3" t="inlineStr">
        <is>
          <t>Derivative [Line Items]</t>
        </is>
      </c>
    </row>
    <row r="41">
      <c r="A41" s="4" t="inlineStr">
        <is>
          <t>Gain (Loss) on Foreign Currency Derivative Instruments Not Designated as Hedging Instruments</t>
        </is>
      </c>
      <c r="B41" s="6" t="n">
        <v>3300</v>
      </c>
      <c r="C41" s="6" t="n">
        <v>7100</v>
      </c>
      <c r="D41" s="6" t="n">
        <v>16500</v>
      </c>
      <c r="E41" s="6" t="n">
        <v>100</v>
      </c>
    </row>
    <row r="42">
      <c r="A42" s="4" t="inlineStr">
        <is>
          <t>Derivative, Notional Amount</t>
        </is>
      </c>
      <c r="B42" s="6" t="n">
        <v>652000</v>
      </c>
      <c r="D42" s="6" t="n">
        <v>652000</v>
      </c>
      <c r="F42" s="6" t="n">
        <v>536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Sep. 30, 2021</t>
        </is>
      </c>
      <c r="C1" s="2" t="inlineStr">
        <is>
          <t>Mar. 24, 2021</t>
        </is>
      </c>
      <c r="D1" s="2" t="inlineStr">
        <is>
          <t>Dec. 31, 2020</t>
        </is>
      </c>
    </row>
    <row r="2">
      <c r="A2" s="3" t="inlineStr">
        <is>
          <t>Fair Value, Assets and Liabilities Measured on Recurring and Nonrecurring Basis [Line Items]</t>
        </is>
      </c>
    </row>
    <row r="3">
      <c r="A3" s="4" t="inlineStr">
        <is>
          <t>Foreign Currency Cash Flow Hedge Short Term</t>
        </is>
      </c>
      <c r="B3" s="6" t="n">
        <v>0</v>
      </c>
      <c r="D3" s="6" t="n">
        <v>13093</v>
      </c>
    </row>
    <row r="4">
      <c r="A4" s="4" t="inlineStr">
        <is>
          <t>Cash Equivalents, at Carrying Value</t>
        </is>
      </c>
      <c r="B4" s="5" t="n">
        <v>25600</v>
      </c>
      <c r="D4" s="5" t="n">
        <v>14300</v>
      </c>
    </row>
    <row r="5">
      <c r="A5" s="4" t="inlineStr">
        <is>
          <t>Fair Value, Inputs, Level 3</t>
        </is>
      </c>
    </row>
    <row r="6">
      <c r="A6" s="3" t="inlineStr">
        <is>
          <t>Fair Value, Assets and Liabilities Measured on Recurring and Nonrecurring Basis [Line Items]</t>
        </is>
      </c>
    </row>
    <row r="7">
      <c r="A7" s="4" t="inlineStr">
        <is>
          <t>Business Combination, Contingent Consideration, Liability</t>
        </is>
      </c>
      <c r="C7" s="6" t="n">
        <v>13500</v>
      </c>
    </row>
    <row r="8">
      <c r="A8" s="4" t="inlineStr">
        <is>
          <t>Fair Value, Recurring [Member] | Fair Value, Inputs, Level 2 [Member]</t>
        </is>
      </c>
    </row>
    <row r="9">
      <c r="A9" s="3" t="inlineStr">
        <is>
          <t>Fair Value, Assets and Liabilities Measured on Recurring and Nonrecurring Basis [Line Items]</t>
        </is>
      </c>
    </row>
    <row r="10">
      <c r="A10" s="4" t="inlineStr">
        <is>
          <t>Derivative Asset</t>
        </is>
      </c>
      <c r="B10" s="5" t="n">
        <v>6903</v>
      </c>
      <c r="D10" s="5" t="n">
        <v>2227</v>
      </c>
    </row>
    <row r="11">
      <c r="A11" s="4" t="inlineStr">
        <is>
          <t>Derivative Liability</t>
        </is>
      </c>
      <c r="B11" s="5" t="n">
        <v>5850</v>
      </c>
      <c r="D11" s="5" t="n">
        <v>23291</v>
      </c>
    </row>
    <row r="12">
      <c r="A12" s="4" t="inlineStr">
        <is>
          <t>Foreign Currency Derivative Instruments Not Designated as Hedging Instruments, Asset at Fair Value</t>
        </is>
      </c>
      <c r="B12" s="5" t="n">
        <v>2971</v>
      </c>
      <c r="D12" s="5" t="n">
        <v>2227</v>
      </c>
    </row>
    <row r="13">
      <c r="A13" s="4" t="inlineStr">
        <is>
          <t>Foreign Currency Cash Flow Hedge Asset at Fair Value</t>
        </is>
      </c>
      <c r="B13" s="5" t="n">
        <v>3932</v>
      </c>
      <c r="D13" s="5" t="n">
        <v>0</v>
      </c>
    </row>
    <row r="14">
      <c r="A14" s="4" t="inlineStr">
        <is>
          <t>Foreign Currency Derivative Instruments Not Designated as Hedging Instruments, Liability at Fair Value</t>
        </is>
      </c>
      <c r="B14" s="5" t="n">
        <v>1637</v>
      </c>
      <c r="D14" s="5" t="n">
        <v>1399</v>
      </c>
    </row>
    <row r="15">
      <c r="A15" s="4" t="inlineStr">
        <is>
          <t>Interest Rate Swap Short Term</t>
        </is>
      </c>
      <c r="B15" s="5" t="n">
        <v>901</v>
      </c>
      <c r="D15" s="5" t="n">
        <v>0</v>
      </c>
    </row>
    <row r="16">
      <c r="A16" s="4" t="inlineStr">
        <is>
          <t>Interest Rate Cash Flow Hedge Liability at Fair Value</t>
        </is>
      </c>
      <c r="B16" s="5" t="n">
        <v>0</v>
      </c>
      <c r="D16" s="5" t="n">
        <v>2502</v>
      </c>
    </row>
    <row r="17">
      <c r="A17" s="4" t="inlineStr">
        <is>
          <t>Foreign Currency Cash Flow Hedge Liability at Fair Value</t>
        </is>
      </c>
      <c r="B17" s="5" t="n">
        <v>3312</v>
      </c>
      <c r="D17" s="6" t="n">
        <v>6297</v>
      </c>
    </row>
    <row r="18">
      <c r="A18" s="4" t="inlineStr">
        <is>
          <t>Change in Carrying Value Verse Fair Value of Long Term Debt</t>
        </is>
      </c>
      <c r="B18" s="6" t="n">
        <v>30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8" customWidth="1" min="2" max="2"/>
    <col width="18" customWidth="1" min="3" max="3"/>
    <col width="18" customWidth="1" min="4" max="4"/>
    <col width="18" customWidth="1" min="5" max="5"/>
  </cols>
  <sheetData>
    <row r="1">
      <c r="A1" s="1" t="inlineStr">
        <is>
          <t>Income Taxes (Details)</t>
        </is>
      </c>
      <c r="B1" s="2" t="inlineStr">
        <is>
          <t>3 Months Ended</t>
        </is>
      </c>
      <c r="D1" s="2" t="inlineStr">
        <is>
          <t>9 Months Ended</t>
        </is>
      </c>
    </row>
    <row r="2">
      <c r="B2" s="2" t="inlineStr">
        <is>
          <t>Sep. 30, 2021Rate</t>
        </is>
      </c>
      <c r="C2" s="2" t="inlineStr">
        <is>
          <t>Sep. 30, 2020Rate</t>
        </is>
      </c>
      <c r="D2" s="2" t="inlineStr">
        <is>
          <t>Sep. 30, 2021Rate</t>
        </is>
      </c>
      <c r="E2" s="2" t="inlineStr">
        <is>
          <t>Sep. 30, 2020Rate</t>
        </is>
      </c>
    </row>
    <row r="3">
      <c r="A3" s="4" t="inlineStr">
        <is>
          <t>Effective Income Tax Rate Reconciliation, Percent</t>
        </is>
      </c>
      <c r="B3" s="4" t="inlineStr">
        <is>
          <t>17.70%</t>
        </is>
      </c>
      <c r="C3" s="4" t="inlineStr">
        <is>
          <t>21.40%</t>
        </is>
      </c>
      <c r="D3" s="4" t="inlineStr">
        <is>
          <t>18.90%</t>
        </is>
      </c>
      <c r="E3" s="4" t="inlineStr">
        <is>
          <t>19.40%</t>
        </is>
      </c>
    </row>
    <row r="4">
      <c r="A4" s="4" t="inlineStr">
        <is>
          <t>Annual Effective Tax Rate before recurring discrete tax items</t>
        </is>
      </c>
      <c r="D4" s="4" t="inlineStr">
        <is>
          <t>19.50%</t>
        </is>
      </c>
      <c r="E4" s="4" t="inlineStr">
        <is>
          <t>20.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Parentheticals (Parentheticals) - USD ($) $ in Thousands</t>
        </is>
      </c>
      <c r="B1" s="2" t="inlineStr">
        <is>
          <t>Sep. 30, 2021</t>
        </is>
      </c>
      <c r="C1" s="2" t="inlineStr">
        <is>
          <t>Dec. 31, 2020</t>
        </is>
      </c>
    </row>
    <row r="2">
      <c r="A2" s="4" t="inlineStr">
        <is>
          <t>Accounts Receivable, Allowance for Credit Loss, Current</t>
        </is>
      </c>
      <c r="B2" s="6" t="n">
        <v>17979</v>
      </c>
      <c r="C2" s="6" t="n">
        <v>17009</v>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Common Stock, Par or Stated Value Per Share</t>
        </is>
      </c>
      <c r="B5" s="7" t="n">
        <v>0.01</v>
      </c>
      <c r="C5" s="7" t="n">
        <v>0.01</v>
      </c>
    </row>
    <row r="6">
      <c r="A6" s="4" t="inlineStr">
        <is>
          <t>Common Stock, Shares Authorized</t>
        </is>
      </c>
      <c r="B6" s="5" t="n">
        <v>125000000</v>
      </c>
      <c r="C6" s="5" t="n">
        <v>125000000</v>
      </c>
    </row>
    <row r="7">
      <c r="A7" s="4" t="inlineStr">
        <is>
          <t>Common Stock, Shares, Issued</t>
        </is>
      </c>
      <c r="B7" s="5" t="n">
        <v>44786011</v>
      </c>
      <c r="C7" s="5" t="n">
        <v>44786011</v>
      </c>
    </row>
    <row r="8">
      <c r="A8" s="4" t="inlineStr">
        <is>
          <t>Common Stock, Shares, Outstanding</t>
        </is>
      </c>
      <c r="B8" s="5" t="n">
        <v>23794563</v>
      </c>
      <c r="C8" s="5" t="n">
        <v>24125317</v>
      </c>
    </row>
    <row r="9">
      <c r="A9" s="4" t="inlineStr">
        <is>
          <t>Treasury Stock, Shares</t>
        </is>
      </c>
      <c r="B9" s="5" t="n">
        <v>20991448</v>
      </c>
      <c r="C9" s="5" t="n">
        <v>20660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1" customWidth="1" min="7" max="7"/>
    <col width="21" customWidth="1" min="8" max="8"/>
    <col width="21" customWidth="1" min="9" max="9"/>
  </cols>
  <sheetData>
    <row r="1">
      <c r="A1" s="1" t="inlineStr">
        <is>
          <t>Debt (Details) € in Thousands, $ in Thousands</t>
        </is>
      </c>
      <c r="B1" s="2" t="inlineStr">
        <is>
          <t>3 Months Ended</t>
        </is>
      </c>
      <c r="D1" s="2" t="inlineStr">
        <is>
          <t>9 Months Ended</t>
        </is>
      </c>
    </row>
    <row r="2">
      <c r="B2" s="2" t="inlineStr">
        <is>
          <t>Sep. 30, 2021USD ($)Rate</t>
        </is>
      </c>
      <c r="C2" s="2" t="inlineStr">
        <is>
          <t>Sep. 30, 2020USD ($)</t>
        </is>
      </c>
      <c r="D2" s="2" t="inlineStr">
        <is>
          <t>Sep. 30, 2021USD ($)Rate</t>
        </is>
      </c>
      <c r="E2" s="2" t="inlineStr">
        <is>
          <t>Sep. 30, 2020USD ($)</t>
        </is>
      </c>
      <c r="F2" s="2" t="inlineStr">
        <is>
          <t>Sep. 30, 2021EUR (€)Rate</t>
        </is>
      </c>
      <c r="G2" s="2" t="inlineStr">
        <is>
          <t>Dec. 31, 2020USD ($)</t>
        </is>
      </c>
      <c r="H2" s="2" t="inlineStr">
        <is>
          <t>Dec. 18, 2020USD ($)</t>
        </is>
      </c>
      <c r="I2" s="2" t="inlineStr">
        <is>
          <t>Dec. 31, 2019USD ($)</t>
        </is>
      </c>
    </row>
    <row r="3">
      <c r="A3" s="3" t="inlineStr">
        <is>
          <t>Long-Term Debt, by Current and Noncurrent, and Short-Term Debt</t>
        </is>
      </c>
    </row>
    <row r="4">
      <c r="A4" s="4" t="inlineStr">
        <is>
          <t>Senior Notes</t>
        </is>
      </c>
      <c r="B4" s="6" t="n">
        <v>1046733</v>
      </c>
      <c r="D4" s="6" t="n">
        <v>1046733</v>
      </c>
    </row>
    <row r="5">
      <c r="A5" s="4" t="inlineStr">
        <is>
          <t>Unamortized Debt Issuance Expense</t>
        </is>
      </c>
      <c r="B5" s="5" t="n">
        <v>-3119</v>
      </c>
      <c r="D5" s="5" t="n">
        <v>-3119</v>
      </c>
    </row>
    <row r="6">
      <c r="A6" s="4" t="inlineStr">
        <is>
          <t>Line of Credit Facility, Fair Value of Amount Outstanding</t>
        </is>
      </c>
      <c r="B6" s="5" t="n">
        <v>589565</v>
      </c>
      <c r="D6" s="5" t="n">
        <v>589565</v>
      </c>
    </row>
    <row r="7">
      <c r="A7" s="4" t="inlineStr">
        <is>
          <t>Total debt</t>
        </is>
      </c>
      <c r="B7" s="5" t="n">
        <v>1693107</v>
      </c>
      <c r="D7" s="5" t="n">
        <v>1693107</v>
      </c>
    </row>
    <row r="8">
      <c r="A8" s="4" t="inlineStr">
        <is>
          <t>Debt, Current</t>
        </is>
      </c>
      <c r="B8" s="5" t="n">
        <v>-53524</v>
      </c>
      <c r="D8" s="5" t="n">
        <v>-53524</v>
      </c>
    </row>
    <row r="9">
      <c r="A9" s="4" t="inlineStr">
        <is>
          <t>Long-term Debt</t>
        </is>
      </c>
      <c r="B9" s="5" t="n">
        <v>1639583</v>
      </c>
      <c r="D9" s="5" t="n">
        <v>1639583</v>
      </c>
    </row>
    <row r="10">
      <c r="A10" s="4" t="inlineStr">
        <is>
          <t>Line of Credit Facility, Remaining Borrowing Capacity</t>
        </is>
      </c>
      <c r="B10" s="5" t="n">
        <v>654200</v>
      </c>
      <c r="D10" s="5" t="n">
        <v>654200</v>
      </c>
    </row>
    <row r="11">
      <c r="A11" s="4" t="inlineStr">
        <is>
          <t>Cash and Cash Equivalents, at Carrying Value</t>
        </is>
      </c>
      <c r="B11" s="5" t="n">
        <v>183672</v>
      </c>
      <c r="C11" s="6" t="n">
        <v>153686</v>
      </c>
      <c r="D11" s="5" t="n">
        <v>183672</v>
      </c>
      <c r="E11" s="6" t="n">
        <v>153686</v>
      </c>
      <c r="G11" s="6" t="n">
        <v>94254</v>
      </c>
      <c r="I11" s="6" t="n">
        <v>207785</v>
      </c>
    </row>
    <row r="12">
      <c r="A12" s="4" t="inlineStr">
        <is>
          <t>Gain (Loss) on Derivative Used in Net Investment Hedge, after Tax</t>
        </is>
      </c>
      <c r="B12" s="5" t="n">
        <v>9400</v>
      </c>
      <c r="C12" s="6" t="n">
        <v>11200</v>
      </c>
      <c r="D12" s="5" t="n">
        <v>21200</v>
      </c>
      <c r="E12" s="6" t="n">
        <v>11300</v>
      </c>
    </row>
    <row r="13">
      <c r="A13" s="4" t="inlineStr">
        <is>
          <t>Cumulative (gain) loss in other other comprehensive income related to the change in a net investment hedge.</t>
        </is>
      </c>
      <c r="B13" s="5" t="n">
        <v>7600</v>
      </c>
      <c r="D13" s="5" t="n">
        <v>7600</v>
      </c>
    </row>
    <row r="14">
      <c r="A14" s="4" t="inlineStr">
        <is>
          <t>Line of Credit Facility, Maximum Borrowing Capacity</t>
        </is>
      </c>
      <c r="B14" s="5" t="n">
        <v>1250000</v>
      </c>
      <c r="D14" s="5" t="n">
        <v>1250000</v>
      </c>
    </row>
    <row r="15">
      <c r="A15" s="4" t="inlineStr">
        <is>
          <t>Write off of Deferred Debt Issuance Cost</t>
        </is>
      </c>
      <c r="D15" s="5" t="n">
        <v>200</v>
      </c>
    </row>
    <row r="16">
      <c r="A16" s="4" t="inlineStr">
        <is>
          <t>Debt Issuance Costs, Gross</t>
        </is>
      </c>
      <c r="B16" s="5" t="n">
        <v>2000</v>
      </c>
      <c r="D16" s="5" t="n">
        <v>2000</v>
      </c>
    </row>
    <row r="17">
      <c r="A17" s="4" t="inlineStr">
        <is>
          <t>Us Dollar Amounts Member</t>
        </is>
      </c>
    </row>
    <row r="18">
      <c r="A18" s="3" t="inlineStr">
        <is>
          <t>Long-Term Debt, by Current and Noncurrent, and Short-Term Debt</t>
        </is>
      </c>
    </row>
    <row r="19">
      <c r="A19" s="4" t="inlineStr">
        <is>
          <t>Senior Notes</t>
        </is>
      </c>
      <c r="B19" s="5" t="n">
        <v>598481</v>
      </c>
      <c r="D19" s="5" t="n">
        <v>598481</v>
      </c>
    </row>
    <row r="20">
      <c r="A20" s="4" t="inlineStr">
        <is>
          <t>Unamortized Debt Issuance Expense</t>
        </is>
      </c>
      <c r="B20" s="5" t="n">
        <v>-1519</v>
      </c>
      <c r="D20" s="5" t="n">
        <v>-1519</v>
      </c>
    </row>
    <row r="21">
      <c r="A21" s="4" t="inlineStr">
        <is>
          <t>Line of Credit Facility, Fair Value of Amount Outstanding</t>
        </is>
      </c>
      <c r="B21" s="5" t="n">
        <v>412473</v>
      </c>
      <c r="D21" s="5" t="n">
        <v>412473</v>
      </c>
    </row>
    <row r="22">
      <c r="A22" s="4" t="inlineStr">
        <is>
          <t>Total debt</t>
        </is>
      </c>
      <c r="B22" s="5" t="n">
        <v>1014448</v>
      </c>
      <c r="D22" s="5" t="n">
        <v>1014448</v>
      </c>
    </row>
    <row r="23">
      <c r="A23" s="4" t="inlineStr">
        <is>
          <t>Debt, Current</t>
        </is>
      </c>
      <c r="B23" s="5" t="n">
        <v>-351</v>
      </c>
      <c r="D23" s="5" t="n">
        <v>-351</v>
      </c>
    </row>
    <row r="24">
      <c r="A24" s="4" t="inlineStr">
        <is>
          <t>Long-term Debt</t>
        </is>
      </c>
      <c r="B24" s="5" t="n">
        <v>1014097</v>
      </c>
      <c r="D24" s="5" t="n">
        <v>1014097</v>
      </c>
    </row>
    <row r="25">
      <c r="A25" s="4" t="inlineStr">
        <is>
          <t>Other Principal Trading Currencies [Member]</t>
        </is>
      </c>
    </row>
    <row r="26">
      <c r="A26" s="3" t="inlineStr">
        <is>
          <t>Long-Term Debt, by Current and Noncurrent, and Short-Term Debt</t>
        </is>
      </c>
    </row>
    <row r="27">
      <c r="A27" s="4" t="inlineStr">
        <is>
          <t>Senior Notes</t>
        </is>
      </c>
      <c r="B27" s="5" t="n">
        <v>448252</v>
      </c>
      <c r="D27" s="5" t="n">
        <v>448252</v>
      </c>
    </row>
    <row r="28">
      <c r="A28" s="4" t="inlineStr">
        <is>
          <t>Unamortized Debt Issuance Expense</t>
        </is>
      </c>
      <c r="B28" s="5" t="n">
        <v>-1600</v>
      </c>
      <c r="D28" s="5" t="n">
        <v>-1600</v>
      </c>
    </row>
    <row r="29">
      <c r="A29" s="4" t="inlineStr">
        <is>
          <t>Line of Credit Facility, Fair Value of Amount Outstanding</t>
        </is>
      </c>
      <c r="B29" s="5" t="n">
        <v>177092</v>
      </c>
      <c r="D29" s="5" t="n">
        <v>177092</v>
      </c>
    </row>
    <row r="30">
      <c r="A30" s="4" t="inlineStr">
        <is>
          <t>Total debt</t>
        </is>
      </c>
      <c r="B30" s="5" t="n">
        <v>678659</v>
      </c>
      <c r="D30" s="5" t="n">
        <v>678659</v>
      </c>
    </row>
    <row r="31">
      <c r="A31" s="4" t="inlineStr">
        <is>
          <t>Debt, Current</t>
        </is>
      </c>
      <c r="B31" s="5" t="n">
        <v>-53173</v>
      </c>
      <c r="D31" s="5" t="n">
        <v>-53173</v>
      </c>
    </row>
    <row r="32">
      <c r="A32" s="4" t="inlineStr">
        <is>
          <t>Long-term Debt</t>
        </is>
      </c>
      <c r="B32" s="6" t="n">
        <v>625486</v>
      </c>
      <c r="D32" s="6" t="n">
        <v>625486</v>
      </c>
    </row>
    <row r="33">
      <c r="A33" s="4" t="inlineStr">
        <is>
          <t>1.06% Euro-Senior Notes</t>
        </is>
      </c>
    </row>
    <row r="34">
      <c r="A34" s="3" t="inlineStr">
        <is>
          <t>Debt Instrument [Line Items]</t>
        </is>
      </c>
    </row>
    <row r="35">
      <c r="A35" s="4" t="inlineStr">
        <is>
          <t>Debt Instrument, Interest Rate, Stated Percentage</t>
        </is>
      </c>
      <c r="H35" s="4" t="inlineStr">
        <is>
          <t>1.06%</t>
        </is>
      </c>
    </row>
    <row r="36">
      <c r="A36" s="3" t="inlineStr">
        <is>
          <t>Long-Term Debt, by Current and Noncurrent, and Short-Term Debt</t>
        </is>
      </c>
    </row>
    <row r="37">
      <c r="A37" s="4" t="inlineStr">
        <is>
          <t>Senior Notes</t>
        </is>
      </c>
      <c r="H37" s="6" t="n">
        <v>125000</v>
      </c>
    </row>
    <row r="38">
      <c r="A38" s="4" t="inlineStr">
        <is>
          <t>3.67% Senior Notes [Member]</t>
        </is>
      </c>
    </row>
    <row r="39">
      <c r="A39" s="3" t="inlineStr">
        <is>
          <t>Debt Instrument [Line Items]</t>
        </is>
      </c>
    </row>
    <row r="40">
      <c r="A40" s="4" t="inlineStr">
        <is>
          <t>Debt Instrument, Interest Rate, Stated Percentage | Rate</t>
        </is>
      </c>
      <c r="B40" s="4" t="inlineStr">
        <is>
          <t>3.67%</t>
        </is>
      </c>
      <c r="D40" s="4" t="inlineStr">
        <is>
          <t>3.67%</t>
        </is>
      </c>
      <c r="F40" s="4" t="inlineStr">
        <is>
          <t>3.67%</t>
        </is>
      </c>
    </row>
    <row r="41">
      <c r="A41" s="4" t="inlineStr">
        <is>
          <t>Debt Instrument, Maturity Date</t>
        </is>
      </c>
      <c r="D41" s="4" t="inlineStr">
        <is>
          <t>Dec. 17,
		2022</t>
        </is>
      </c>
    </row>
    <row r="42">
      <c r="A42" s="3" t="inlineStr">
        <is>
          <t>Long-Term Debt, by Current and Noncurrent, and Short-Term Debt</t>
        </is>
      </c>
    </row>
    <row r="43">
      <c r="A43" s="4" t="inlineStr">
        <is>
          <t>Senior Notes</t>
        </is>
      </c>
      <c r="B43" s="6" t="n">
        <v>50000</v>
      </c>
      <c r="D43" s="6" t="n">
        <v>50000</v>
      </c>
    </row>
    <row r="44">
      <c r="A44" s="4" t="inlineStr">
        <is>
          <t>Debt Instrument, Term</t>
        </is>
      </c>
      <c r="D44" s="4" t="inlineStr">
        <is>
          <t>10 years</t>
        </is>
      </c>
    </row>
    <row r="45">
      <c r="A45" s="4" t="inlineStr">
        <is>
          <t>3.67% Senior Notes [Member] | Us Dollar Amounts Member</t>
        </is>
      </c>
    </row>
    <row r="46">
      <c r="A46" s="3" t="inlineStr">
        <is>
          <t>Long-Term Debt, by Current and Noncurrent, and Short-Term Debt</t>
        </is>
      </c>
    </row>
    <row r="47">
      <c r="A47" s="4" t="inlineStr">
        <is>
          <t>Senior Notes</t>
        </is>
      </c>
      <c r="B47" s="5" t="n">
        <v>50000</v>
      </c>
      <c r="D47" s="6" t="n">
        <v>50000</v>
      </c>
    </row>
    <row r="48">
      <c r="A48" s="4" t="inlineStr">
        <is>
          <t>3.67% Senior Notes [Member] | Other Principal Trading Currencies [Member]</t>
        </is>
      </c>
    </row>
    <row r="49">
      <c r="A49" s="3" t="inlineStr">
        <is>
          <t>Long-Term Debt, by Current and Noncurrent, and Short-Term Debt</t>
        </is>
      </c>
    </row>
    <row r="50">
      <c r="A50" s="4" t="inlineStr">
        <is>
          <t>Senior Notes</t>
        </is>
      </c>
      <c r="B50" s="6" t="n">
        <v>0</v>
      </c>
      <c r="D50" s="6" t="n">
        <v>0</v>
      </c>
    </row>
    <row r="51">
      <c r="A51" s="4" t="inlineStr">
        <is>
          <t>4.10% Senior Notes [Member]</t>
        </is>
      </c>
    </row>
    <row r="52">
      <c r="A52" s="3" t="inlineStr">
        <is>
          <t>Debt Instrument [Line Items]</t>
        </is>
      </c>
    </row>
    <row r="53">
      <c r="A53" s="4" t="inlineStr">
        <is>
          <t>Debt Instrument, Interest Rate, Stated Percentage | Rate</t>
        </is>
      </c>
      <c r="B53" s="4" t="inlineStr">
        <is>
          <t>4.10%</t>
        </is>
      </c>
      <c r="D53" s="4" t="inlineStr">
        <is>
          <t>4.10%</t>
        </is>
      </c>
      <c r="F53" s="4" t="inlineStr">
        <is>
          <t>4.10%</t>
        </is>
      </c>
    </row>
    <row r="54">
      <c r="A54" s="4" t="inlineStr">
        <is>
          <t>Debt Instrument, Maturity Date</t>
        </is>
      </c>
      <c r="D54" s="4" t="inlineStr">
        <is>
          <t>Sep. 19,
		2023</t>
        </is>
      </c>
    </row>
    <row r="55">
      <c r="A55" s="3" t="inlineStr">
        <is>
          <t>Long-Term Debt, by Current and Noncurrent, and Short-Term Debt</t>
        </is>
      </c>
    </row>
    <row r="56">
      <c r="A56" s="4" t="inlineStr">
        <is>
          <t>Senior Notes</t>
        </is>
      </c>
      <c r="B56" s="6" t="n">
        <v>50000</v>
      </c>
      <c r="D56" s="6" t="n">
        <v>50000</v>
      </c>
    </row>
    <row r="57">
      <c r="A57" s="4" t="inlineStr">
        <is>
          <t>Debt Instrument, Term</t>
        </is>
      </c>
      <c r="D57" s="4" t="inlineStr">
        <is>
          <t>10 years</t>
        </is>
      </c>
    </row>
    <row r="58">
      <c r="A58" s="4" t="inlineStr">
        <is>
          <t>4.10% Senior Notes [Member] | Us Dollar Amounts Member</t>
        </is>
      </c>
    </row>
    <row r="59">
      <c r="A59" s="3" t="inlineStr">
        <is>
          <t>Long-Term Debt, by Current and Noncurrent, and Short-Term Debt</t>
        </is>
      </c>
    </row>
    <row r="60">
      <c r="A60" s="4" t="inlineStr">
        <is>
          <t>Senior Notes</t>
        </is>
      </c>
      <c r="B60" s="5" t="n">
        <v>50000</v>
      </c>
      <c r="D60" s="6" t="n">
        <v>50000</v>
      </c>
    </row>
    <row r="61">
      <c r="A61" s="4" t="inlineStr">
        <is>
          <t>4.10% Senior Notes [Member] | Other Principal Trading Currencies [Member]</t>
        </is>
      </c>
    </row>
    <row r="62">
      <c r="A62" s="3" t="inlineStr">
        <is>
          <t>Long-Term Debt, by Current and Noncurrent, and Short-Term Debt</t>
        </is>
      </c>
    </row>
    <row r="63">
      <c r="A63" s="4" t="inlineStr">
        <is>
          <t>Senior Notes</t>
        </is>
      </c>
      <c r="B63" s="6" t="n">
        <v>0</v>
      </c>
      <c r="D63" s="6" t="n">
        <v>0</v>
      </c>
    </row>
    <row r="64">
      <c r="A64" s="4" t="inlineStr">
        <is>
          <t>3.84% Senior Notes [Member]</t>
        </is>
      </c>
    </row>
    <row r="65">
      <c r="A65" s="3" t="inlineStr">
        <is>
          <t>Debt Instrument [Line Items]</t>
        </is>
      </c>
    </row>
    <row r="66">
      <c r="A66" s="4" t="inlineStr">
        <is>
          <t>Debt Instrument, Interest Rate, Stated Percentage | Rate</t>
        </is>
      </c>
      <c r="B66" s="4" t="inlineStr">
        <is>
          <t>3.84%</t>
        </is>
      </c>
      <c r="D66" s="4" t="inlineStr">
        <is>
          <t>3.84%</t>
        </is>
      </c>
      <c r="F66" s="4" t="inlineStr">
        <is>
          <t>3.84%</t>
        </is>
      </c>
    </row>
    <row r="67">
      <c r="A67" s="4" t="inlineStr">
        <is>
          <t>Debt Instrument, Maturity Date</t>
        </is>
      </c>
      <c r="D67" s="4" t="inlineStr">
        <is>
          <t>Sep. 19,
		2024</t>
        </is>
      </c>
    </row>
    <row r="68">
      <c r="A68" s="3" t="inlineStr">
        <is>
          <t>Long-Term Debt, by Current and Noncurrent, and Short-Term Debt</t>
        </is>
      </c>
    </row>
    <row r="69">
      <c r="A69" s="4" t="inlineStr">
        <is>
          <t>Senior Notes</t>
        </is>
      </c>
      <c r="B69" s="6" t="n">
        <v>125000</v>
      </c>
      <c r="D69" s="6" t="n">
        <v>125000</v>
      </c>
    </row>
    <row r="70">
      <c r="A70" s="4" t="inlineStr">
        <is>
          <t>Debt Instrument, Term</t>
        </is>
      </c>
      <c r="D70" s="4" t="inlineStr">
        <is>
          <t>10 years</t>
        </is>
      </c>
    </row>
    <row r="71">
      <c r="A71" s="4" t="inlineStr">
        <is>
          <t>3.84% Senior Notes [Member] | Us Dollar Amounts Member</t>
        </is>
      </c>
    </row>
    <row r="72">
      <c r="A72" s="3" t="inlineStr">
        <is>
          <t>Long-Term Debt, by Current and Noncurrent, and Short-Term Debt</t>
        </is>
      </c>
    </row>
    <row r="73">
      <c r="A73" s="4" t="inlineStr">
        <is>
          <t>Senior Notes</t>
        </is>
      </c>
      <c r="B73" s="5" t="n">
        <v>125000</v>
      </c>
      <c r="D73" s="6" t="n">
        <v>125000</v>
      </c>
    </row>
    <row r="74">
      <c r="A74" s="4" t="inlineStr">
        <is>
          <t>3.84% Senior Notes [Member] | Other Principal Trading Currencies [Member]</t>
        </is>
      </c>
    </row>
    <row r="75">
      <c r="A75" s="3" t="inlineStr">
        <is>
          <t>Long-Term Debt, by Current and Noncurrent, and Short-Term Debt</t>
        </is>
      </c>
    </row>
    <row r="76">
      <c r="A76" s="4" t="inlineStr">
        <is>
          <t>Senior Notes</t>
        </is>
      </c>
      <c r="B76" s="6" t="n">
        <v>0</v>
      </c>
      <c r="D76" s="6" t="n">
        <v>0</v>
      </c>
    </row>
    <row r="77">
      <c r="A77" s="4" t="inlineStr">
        <is>
          <t>4.24% Senior Notes [Member]</t>
        </is>
      </c>
    </row>
    <row r="78">
      <c r="A78" s="3" t="inlineStr">
        <is>
          <t>Debt Instrument [Line Items]</t>
        </is>
      </c>
    </row>
    <row r="79">
      <c r="A79" s="4" t="inlineStr">
        <is>
          <t>Debt Instrument, Interest Rate, Stated Percentage | Rate</t>
        </is>
      </c>
      <c r="B79" s="4" t="inlineStr">
        <is>
          <t>4.24%</t>
        </is>
      </c>
      <c r="D79" s="4" t="inlineStr">
        <is>
          <t>4.24%</t>
        </is>
      </c>
      <c r="F79" s="4" t="inlineStr">
        <is>
          <t>4.24%</t>
        </is>
      </c>
    </row>
    <row r="80">
      <c r="A80" s="4" t="inlineStr">
        <is>
          <t>Debt Instrument, Maturity Date</t>
        </is>
      </c>
      <c r="D80" s="4" t="inlineStr">
        <is>
          <t>Jun. 25,
		2025</t>
        </is>
      </c>
    </row>
    <row r="81">
      <c r="A81" s="3" t="inlineStr">
        <is>
          <t>Long-Term Debt, by Current and Noncurrent, and Short-Term Debt</t>
        </is>
      </c>
    </row>
    <row r="82">
      <c r="A82" s="4" t="inlineStr">
        <is>
          <t>Senior Notes</t>
        </is>
      </c>
      <c r="B82" s="6" t="n">
        <v>125000</v>
      </c>
      <c r="D82" s="6" t="n">
        <v>125000</v>
      </c>
    </row>
    <row r="83">
      <c r="A83" s="4" t="inlineStr">
        <is>
          <t>Debt Instrument, Term</t>
        </is>
      </c>
      <c r="D83" s="4" t="inlineStr">
        <is>
          <t>10 years</t>
        </is>
      </c>
    </row>
    <row r="84">
      <c r="A84" s="4" t="inlineStr">
        <is>
          <t>4.24% Senior Notes [Member] | Us Dollar Amounts Member</t>
        </is>
      </c>
    </row>
    <row r="85">
      <c r="A85" s="3" t="inlineStr">
        <is>
          <t>Long-Term Debt, by Current and Noncurrent, and Short-Term Debt</t>
        </is>
      </c>
    </row>
    <row r="86">
      <c r="A86" s="4" t="inlineStr">
        <is>
          <t>Senior Notes</t>
        </is>
      </c>
      <c r="B86" s="5" t="n">
        <v>125000</v>
      </c>
      <c r="D86" s="6" t="n">
        <v>125000</v>
      </c>
    </row>
    <row r="87">
      <c r="A87" s="4" t="inlineStr">
        <is>
          <t>4.24% Senior Notes [Member] | Other Principal Trading Currencies [Member]</t>
        </is>
      </c>
    </row>
    <row r="88">
      <c r="A88" s="3" t="inlineStr">
        <is>
          <t>Long-Term Debt, by Current and Noncurrent, and Short-Term Debt</t>
        </is>
      </c>
    </row>
    <row r="89">
      <c r="A89" s="4" t="inlineStr">
        <is>
          <t>Senior Notes</t>
        </is>
      </c>
      <c r="B89" s="6" t="n">
        <v>0</v>
      </c>
      <c r="D89" s="6" t="n">
        <v>0</v>
      </c>
    </row>
    <row r="90">
      <c r="A90" s="4" t="inlineStr">
        <is>
          <t>3.91% Senior Notes [Member]</t>
        </is>
      </c>
    </row>
    <row r="91">
      <c r="A91" s="3" t="inlineStr">
        <is>
          <t>Debt Instrument [Line Items]</t>
        </is>
      </c>
    </row>
    <row r="92">
      <c r="A92" s="4" t="inlineStr">
        <is>
          <t>Debt Instrument, Interest Rate, Stated Percentage | Rate</t>
        </is>
      </c>
      <c r="B92" s="4" t="inlineStr">
        <is>
          <t>3.91%</t>
        </is>
      </c>
      <c r="D92" s="4" t="inlineStr">
        <is>
          <t>3.91%</t>
        </is>
      </c>
      <c r="F92" s="4" t="inlineStr">
        <is>
          <t>3.91%</t>
        </is>
      </c>
    </row>
    <row r="93">
      <c r="A93" s="4" t="inlineStr">
        <is>
          <t>Debt Instrument, Maturity Date</t>
        </is>
      </c>
      <c r="D93" s="4" t="inlineStr">
        <is>
          <t>Jun. 25,
		2029</t>
        </is>
      </c>
    </row>
    <row r="94">
      <c r="A94" s="3" t="inlineStr">
        <is>
          <t>Long-Term Debt, by Current and Noncurrent, and Short-Term Debt</t>
        </is>
      </c>
    </row>
    <row r="95">
      <c r="A95" s="4" t="inlineStr">
        <is>
          <t>Senior Notes</t>
        </is>
      </c>
      <c r="B95" s="6" t="n">
        <v>75000</v>
      </c>
      <c r="D95" s="6" t="n">
        <v>75000</v>
      </c>
    </row>
    <row r="96">
      <c r="A96" s="4" t="inlineStr">
        <is>
          <t>Debt Instrument, Term</t>
        </is>
      </c>
      <c r="D96" s="4" t="inlineStr">
        <is>
          <t>10 years</t>
        </is>
      </c>
    </row>
    <row r="97">
      <c r="A97" s="4" t="inlineStr">
        <is>
          <t>3.91% Senior Notes [Member] | Us Dollar Amounts Member</t>
        </is>
      </c>
    </row>
    <row r="98">
      <c r="A98" s="3" t="inlineStr">
        <is>
          <t>Long-Term Debt, by Current and Noncurrent, and Short-Term Debt</t>
        </is>
      </c>
    </row>
    <row r="99">
      <c r="A99" s="4" t="inlineStr">
        <is>
          <t>Senior Notes</t>
        </is>
      </c>
      <c r="B99" s="5" t="n">
        <v>75000</v>
      </c>
      <c r="D99" s="6" t="n">
        <v>75000</v>
      </c>
    </row>
    <row r="100">
      <c r="A100" s="4" t="inlineStr">
        <is>
          <t>3.91% Senior Notes [Member] | Other Principal Trading Currencies [Member]</t>
        </is>
      </c>
    </row>
    <row r="101">
      <c r="A101" s="3" t="inlineStr">
        <is>
          <t>Long-Term Debt, by Current and Noncurrent, and Short-Term Debt</t>
        </is>
      </c>
    </row>
    <row r="102">
      <c r="A102" s="4" t="inlineStr">
        <is>
          <t>Senior Notes</t>
        </is>
      </c>
      <c r="B102" s="6" t="n">
        <v>0</v>
      </c>
      <c r="D102" s="6" t="n">
        <v>0</v>
      </c>
    </row>
    <row r="103">
      <c r="A103" s="4" t="inlineStr">
        <is>
          <t>3.19% Senior Notes [Member]</t>
        </is>
      </c>
    </row>
    <row r="104">
      <c r="A104" s="3" t="inlineStr">
        <is>
          <t>Debt Instrument [Line Items]</t>
        </is>
      </c>
    </row>
    <row r="105">
      <c r="A105" s="4" t="inlineStr">
        <is>
          <t>Debt Instrument, Interest Rate, Stated Percentage | Rate</t>
        </is>
      </c>
      <c r="B105" s="4" t="inlineStr">
        <is>
          <t>3.19%</t>
        </is>
      </c>
      <c r="D105" s="4" t="inlineStr">
        <is>
          <t>3.19%</t>
        </is>
      </c>
      <c r="F105" s="4" t="inlineStr">
        <is>
          <t>3.19%</t>
        </is>
      </c>
    </row>
    <row r="106">
      <c r="A106" s="4" t="inlineStr">
        <is>
          <t>Debt Instrument, Maturity Date</t>
        </is>
      </c>
      <c r="D106" s="4" t="inlineStr">
        <is>
          <t>Jan. 24,
		2035</t>
        </is>
      </c>
    </row>
    <row r="107">
      <c r="A107" s="3" t="inlineStr">
        <is>
          <t>Long-Term Debt, by Current and Noncurrent, and Short-Term Debt</t>
        </is>
      </c>
    </row>
    <row r="108">
      <c r="A108" s="4" t="inlineStr">
        <is>
          <t>Senior Notes</t>
        </is>
      </c>
      <c r="B108" s="6" t="n">
        <v>50000</v>
      </c>
      <c r="D108" s="6" t="n">
        <v>50000</v>
      </c>
    </row>
    <row r="109">
      <c r="A109" s="4" t="inlineStr">
        <is>
          <t>Debt Instrument, Term</t>
        </is>
      </c>
      <c r="D109" s="4" t="inlineStr">
        <is>
          <t>15 years</t>
        </is>
      </c>
    </row>
    <row r="110">
      <c r="A110" s="4" t="inlineStr">
        <is>
          <t>3.19% Senior Notes [Member] | Us Dollar Amounts Member</t>
        </is>
      </c>
    </row>
    <row r="111">
      <c r="A111" s="3" t="inlineStr">
        <is>
          <t>Long-Term Debt, by Current and Noncurrent, and Short-Term Debt</t>
        </is>
      </c>
    </row>
    <row r="112">
      <c r="A112" s="4" t="inlineStr">
        <is>
          <t>Senior Notes</t>
        </is>
      </c>
      <c r="B112" s="5" t="n">
        <v>50000</v>
      </c>
      <c r="D112" s="6" t="n">
        <v>50000</v>
      </c>
    </row>
    <row r="113">
      <c r="A113" s="4" t="inlineStr">
        <is>
          <t>3.19% Senior Notes [Member] | Other Principal Trading Currencies [Member]</t>
        </is>
      </c>
    </row>
    <row r="114">
      <c r="A114" s="3" t="inlineStr">
        <is>
          <t>Long-Term Debt, by Current and Noncurrent, and Short-Term Debt</t>
        </is>
      </c>
    </row>
    <row r="115">
      <c r="A115" s="4" t="inlineStr">
        <is>
          <t>Senior Notes</t>
        </is>
      </c>
      <c r="B115" s="6" t="n">
        <v>0</v>
      </c>
      <c r="D115" s="6" t="n">
        <v>0</v>
      </c>
    </row>
    <row r="116">
      <c r="A116" s="4" t="inlineStr">
        <is>
          <t>1.47% EURO Senior Notes [Member]</t>
        </is>
      </c>
    </row>
    <row r="117">
      <c r="A117" s="3" t="inlineStr">
        <is>
          <t>Debt Instrument [Line Items]</t>
        </is>
      </c>
    </row>
    <row r="118">
      <c r="A118" s="4" t="inlineStr">
        <is>
          <t>Debt Instrument, Interest Rate, Stated Percentage | Rate</t>
        </is>
      </c>
      <c r="B118" s="4" t="inlineStr">
        <is>
          <t>1.47%</t>
        </is>
      </c>
      <c r="D118" s="4" t="inlineStr">
        <is>
          <t>1.47%</t>
        </is>
      </c>
      <c r="F118" s="4" t="inlineStr">
        <is>
          <t>1.47%</t>
        </is>
      </c>
    </row>
    <row r="119">
      <c r="A119" s="4" t="inlineStr">
        <is>
          <t>Euro Notes - USD Amount</t>
        </is>
      </c>
      <c r="B119" s="6" t="n">
        <v>146056</v>
      </c>
      <c r="D119" s="6" t="n">
        <v>146056</v>
      </c>
    </row>
    <row r="120">
      <c r="A120" s="4" t="inlineStr">
        <is>
          <t>Debt Instrument, Maturity Date</t>
        </is>
      </c>
      <c r="D120" s="4" t="inlineStr">
        <is>
          <t>Jun. 17,
		2030</t>
        </is>
      </c>
    </row>
    <row r="121">
      <c r="A121" s="3" t="inlineStr">
        <is>
          <t>Long-Term Debt, by Current and Noncurrent, and Short-Term Debt</t>
        </is>
      </c>
    </row>
    <row r="122">
      <c r="A122" s="4" t="inlineStr">
        <is>
          <t>Senior Notes | €</t>
        </is>
      </c>
      <c r="F122" s="10" t="n">
        <v>125000</v>
      </c>
    </row>
    <row r="123">
      <c r="A123" s="4" t="inlineStr">
        <is>
          <t>Debt Instrument, Term</t>
        </is>
      </c>
      <c r="D123" s="4" t="inlineStr">
        <is>
          <t>15 years</t>
        </is>
      </c>
    </row>
    <row r="124">
      <c r="A124" s="4" t="inlineStr">
        <is>
          <t>1.47% EURO Senior Notes [Member] | Us Dollar Amounts Member</t>
        </is>
      </c>
    </row>
    <row r="125">
      <c r="A125" s="3" t="inlineStr">
        <is>
          <t>Debt Instrument [Line Items]</t>
        </is>
      </c>
    </row>
    <row r="126">
      <c r="A126" s="4" t="inlineStr">
        <is>
          <t>Euro Notes - USD Amount</t>
        </is>
      </c>
      <c r="B126" s="5" t="n">
        <v>0</v>
      </c>
      <c r="D126" s="6" t="n">
        <v>0</v>
      </c>
    </row>
    <row r="127">
      <c r="A127" s="4" t="inlineStr">
        <is>
          <t>1.47% EURO Senior Notes [Member] | Other Principal Trading Currencies [Member]</t>
        </is>
      </c>
    </row>
    <row r="128">
      <c r="A128" s="3" t="inlineStr">
        <is>
          <t>Debt Instrument [Line Items]</t>
        </is>
      </c>
    </row>
    <row r="129">
      <c r="A129" s="4" t="inlineStr">
        <is>
          <t>Euro Notes - USD Amount</t>
        </is>
      </c>
      <c r="B129" s="6" t="n">
        <v>146056</v>
      </c>
      <c r="D129" s="6" t="n">
        <v>146056</v>
      </c>
    </row>
    <row r="130">
      <c r="A130" s="4" t="inlineStr">
        <is>
          <t>1.30% Euro-Senior Notes [Member]</t>
        </is>
      </c>
    </row>
    <row r="131">
      <c r="A131" s="3" t="inlineStr">
        <is>
          <t>Debt Instrument [Line Items]</t>
        </is>
      </c>
    </row>
    <row r="132">
      <c r="A132" s="4" t="inlineStr">
        <is>
          <t>Debt Instrument, Interest Rate, Stated Percentage | Rate</t>
        </is>
      </c>
      <c r="B132" s="4" t="inlineStr">
        <is>
          <t>1.30%</t>
        </is>
      </c>
      <c r="D132" s="4" t="inlineStr">
        <is>
          <t>1.30%</t>
        </is>
      </c>
      <c r="F132" s="4" t="inlineStr">
        <is>
          <t>1.30%</t>
        </is>
      </c>
    </row>
    <row r="133">
      <c r="A133" s="4" t="inlineStr">
        <is>
          <t>Euro Notes - USD Amount</t>
        </is>
      </c>
      <c r="B133" s="6" t="n">
        <v>157740</v>
      </c>
      <c r="D133" s="6" t="n">
        <v>157740</v>
      </c>
    </row>
    <row r="134">
      <c r="A134" s="4" t="inlineStr">
        <is>
          <t>Debt Instrument, Maturity Date</t>
        </is>
      </c>
      <c r="D134" s="4" t="inlineStr">
        <is>
          <t>Nov. 6,
		2034</t>
        </is>
      </c>
    </row>
    <row r="135">
      <c r="A135" s="3" t="inlineStr">
        <is>
          <t>Long-Term Debt, by Current and Noncurrent, and Short-Term Debt</t>
        </is>
      </c>
    </row>
    <row r="136">
      <c r="A136" s="4" t="inlineStr">
        <is>
          <t>Senior Notes | €</t>
        </is>
      </c>
      <c r="F136" s="10" t="n">
        <v>135</v>
      </c>
    </row>
    <row r="137">
      <c r="A137" s="4" t="inlineStr">
        <is>
          <t>Debt Instrument, Term</t>
        </is>
      </c>
      <c r="D137" s="4" t="inlineStr">
        <is>
          <t>15 years</t>
        </is>
      </c>
    </row>
    <row r="138">
      <c r="A138" s="4" t="inlineStr">
        <is>
          <t>1.30% Euro-Senior Notes [Member] | Us Dollar Amounts Member</t>
        </is>
      </c>
    </row>
    <row r="139">
      <c r="A139" s="3" t="inlineStr">
        <is>
          <t>Debt Instrument [Line Items]</t>
        </is>
      </c>
    </row>
    <row r="140">
      <c r="A140" s="4" t="inlineStr">
        <is>
          <t>Euro Notes - USD Amount</t>
        </is>
      </c>
      <c r="B140" s="5" t="n">
        <v>0</v>
      </c>
      <c r="D140" s="6" t="n">
        <v>0</v>
      </c>
    </row>
    <row r="141">
      <c r="A141" s="4" t="inlineStr">
        <is>
          <t>1.30% Euro-Senior Notes [Member] | Other Principal Trading Currencies [Member]</t>
        </is>
      </c>
    </row>
    <row r="142">
      <c r="A142" s="3" t="inlineStr">
        <is>
          <t>Debt Instrument [Line Items]</t>
        </is>
      </c>
    </row>
    <row r="143">
      <c r="A143" s="4" t="inlineStr">
        <is>
          <t>Euro Notes - USD Amount</t>
        </is>
      </c>
      <c r="B143" s="6" t="n">
        <v>157740</v>
      </c>
      <c r="D143" s="6" t="n">
        <v>157740</v>
      </c>
    </row>
    <row r="144">
      <c r="A144" s="4" t="inlineStr">
        <is>
          <t>Credit facility [Member]</t>
        </is>
      </c>
    </row>
    <row r="145">
      <c r="A145" s="3" t="inlineStr">
        <is>
          <t>Debt Instrument [Line Items]</t>
        </is>
      </c>
    </row>
    <row r="146">
      <c r="A146" s="4" t="inlineStr">
        <is>
          <t>Debt Instrument, Interest Rate, Stated Percentage | Rate</t>
        </is>
      </c>
      <c r="B146" s="4" t="inlineStr">
        <is>
          <t>0.975%</t>
        </is>
      </c>
      <c r="D146" s="4" t="inlineStr">
        <is>
          <t>0.975%</t>
        </is>
      </c>
      <c r="F146" s="4" t="inlineStr">
        <is>
          <t>0.975%</t>
        </is>
      </c>
    </row>
    <row r="147">
      <c r="A147" s="4" t="inlineStr">
        <is>
          <t>Debt Instrument, Maturity Date</t>
        </is>
      </c>
      <c r="D147" s="4" t="inlineStr">
        <is>
          <t>Jun. 15,
		2023</t>
        </is>
      </c>
    </row>
    <row r="148">
      <c r="A148" s="3" t="inlineStr">
        <is>
          <t>Long-Term Debt, by Current and Noncurrent, and Short-Term Debt</t>
        </is>
      </c>
    </row>
    <row r="149">
      <c r="A149" s="4" t="inlineStr">
        <is>
          <t>Senior Notes</t>
        </is>
      </c>
      <c r="B149" s="6" t="n">
        <v>1250000</v>
      </c>
      <c r="D149" s="6" t="n">
        <v>1250000</v>
      </c>
    </row>
    <row r="150">
      <c r="A150" s="4" t="inlineStr">
        <is>
          <t>Other local arrangements [Member]</t>
        </is>
      </c>
    </row>
    <row r="151">
      <c r="A151" s="3" t="inlineStr">
        <is>
          <t>Long-Term Debt, by Current and Noncurrent, and Short-Term Debt</t>
        </is>
      </c>
    </row>
    <row r="152">
      <c r="A152" s="4" t="inlineStr">
        <is>
          <t>Other Borrowings</t>
        </is>
      </c>
      <c r="B152" s="5" t="n">
        <v>56809</v>
      </c>
      <c r="D152" s="5" t="n">
        <v>56809</v>
      </c>
    </row>
    <row r="153">
      <c r="A153" s="4" t="inlineStr">
        <is>
          <t>Other local arrangements [Member] | Us Dollar Amounts Member</t>
        </is>
      </c>
    </row>
    <row r="154">
      <c r="A154" s="3" t="inlineStr">
        <is>
          <t>Long-Term Debt, by Current and Noncurrent, and Short-Term Debt</t>
        </is>
      </c>
    </row>
    <row r="155">
      <c r="A155" s="4" t="inlineStr">
        <is>
          <t>Other Borrowings</t>
        </is>
      </c>
      <c r="B155" s="5" t="n">
        <v>3494</v>
      </c>
      <c r="D155" s="5" t="n">
        <v>3494</v>
      </c>
    </row>
    <row r="156">
      <c r="A156" s="4" t="inlineStr">
        <is>
          <t>Other local arrangements [Member] | Other Principal Trading Currencies [Member]</t>
        </is>
      </c>
    </row>
    <row r="157">
      <c r="A157" s="3" t="inlineStr">
        <is>
          <t>Long-Term Debt, by Current and Noncurrent, and Short-Term Debt</t>
        </is>
      </c>
    </row>
    <row r="158">
      <c r="A158" s="4" t="inlineStr">
        <is>
          <t>Other Borrowings</t>
        </is>
      </c>
      <c r="B158" s="6" t="n">
        <v>53315</v>
      </c>
      <c r="D158" s="6" t="n">
        <v>53315</v>
      </c>
    </row>
    <row r="159">
      <c r="A159" s="4" t="inlineStr">
        <is>
          <t>Swiss Pension Loans [Member]</t>
        </is>
      </c>
    </row>
    <row r="160">
      <c r="A160" s="3" t="inlineStr">
        <is>
          <t>Debt Instrument [Line Items]</t>
        </is>
      </c>
    </row>
    <row r="161">
      <c r="A161" s="4" t="inlineStr">
        <is>
          <t>Debt Instrument, Interest Rate, Stated Percentage | Rate</t>
        </is>
      </c>
      <c r="B161" s="4" t="inlineStr">
        <is>
          <t>0.85%</t>
        </is>
      </c>
      <c r="D161" s="4" t="inlineStr">
        <is>
          <t>0.85%</t>
        </is>
      </c>
      <c r="F161" s="4" t="inlineStr">
        <is>
          <t>0.85%</t>
        </is>
      </c>
    </row>
    <row r="162">
      <c r="A162" s="3" t="inlineStr">
        <is>
          <t>Long-Term Debt, by Current and Noncurrent, and Short-Term Debt</t>
        </is>
      </c>
    </row>
    <row r="163">
      <c r="A163" s="4" t="inlineStr">
        <is>
          <t>Loan from Swiss Pension Plan USD Amount</t>
        </is>
      </c>
      <c r="B163" s="6" t="n">
        <v>39600</v>
      </c>
      <c r="D163" s="6" t="n">
        <v>39600</v>
      </c>
    </row>
    <row r="164">
      <c r="A164" s="4" t="inlineStr">
        <is>
          <t>Swiss Pension Loans (local currency)</t>
        </is>
      </c>
      <c r="B164" s="5" t="n">
        <v>38000</v>
      </c>
      <c r="D164" s="5" t="n">
        <v>38000</v>
      </c>
    </row>
    <row r="165">
      <c r="A165" s="4" t="inlineStr">
        <is>
          <t>1.06% Euro-Senior Notes</t>
        </is>
      </c>
    </row>
    <row r="166">
      <c r="A166" s="3" t="inlineStr">
        <is>
          <t>Debt Instrument [Line Items]</t>
        </is>
      </c>
    </row>
    <row r="167">
      <c r="A167" s="4" t="inlineStr">
        <is>
          <t>Euro Notes - USD Amount</t>
        </is>
      </c>
      <c r="B167" s="5" t="n">
        <v>146056</v>
      </c>
      <c r="D167" s="5" t="n">
        <v>146056</v>
      </c>
    </row>
    <row r="168">
      <c r="A168" s="4" t="inlineStr">
        <is>
          <t>1.06% Euro-Senior Notes | Us Dollar Amounts Member</t>
        </is>
      </c>
    </row>
    <row r="169">
      <c r="A169" s="3" t="inlineStr">
        <is>
          <t>Debt Instrument [Line Items]</t>
        </is>
      </c>
    </row>
    <row r="170">
      <c r="A170" s="4" t="inlineStr">
        <is>
          <t>Euro Notes - USD Amount</t>
        </is>
      </c>
      <c r="B170" s="5" t="n">
        <v>0</v>
      </c>
      <c r="D170" s="5" t="n">
        <v>0</v>
      </c>
    </row>
    <row r="171">
      <c r="A171" s="4" t="inlineStr">
        <is>
          <t>1.06% Euro-Senior Notes | Other Principal Trading Currencies [Member]</t>
        </is>
      </c>
    </row>
    <row r="172">
      <c r="A172" s="3" t="inlineStr">
        <is>
          <t>Debt Instrument [Line Items]</t>
        </is>
      </c>
    </row>
    <row r="173">
      <c r="A173" s="4" t="inlineStr">
        <is>
          <t>Euro Notes - USD Amount</t>
        </is>
      </c>
      <c r="B173" s="6" t="n">
        <v>146056</v>
      </c>
      <c r="D173" s="6" t="n">
        <v>146056</v>
      </c>
    </row>
    <row r="174">
      <c r="A174" s="4" t="inlineStr">
        <is>
          <t>2.83% Senior Notes</t>
        </is>
      </c>
    </row>
    <row r="175">
      <c r="A175" s="3" t="inlineStr">
        <is>
          <t>Debt Instrument [Line Items]</t>
        </is>
      </c>
    </row>
    <row r="176">
      <c r="A176" s="4" t="inlineStr">
        <is>
          <t>Debt Instrument, Interest Rate, Stated Percentage | Rate</t>
        </is>
      </c>
      <c r="B176" s="4" t="inlineStr">
        <is>
          <t>2.83%</t>
        </is>
      </c>
      <c r="D176" s="4" t="inlineStr">
        <is>
          <t>2.83%</t>
        </is>
      </c>
      <c r="F176" s="4" t="inlineStr">
        <is>
          <t>2.83%</t>
        </is>
      </c>
    </row>
    <row r="177">
      <c r="A177" s="4" t="inlineStr">
        <is>
          <t>Debt Instrument, Maturity Date</t>
        </is>
      </c>
      <c r="D177" s="4" t="inlineStr">
        <is>
          <t>Jul. 22,
		2033</t>
        </is>
      </c>
    </row>
    <row r="178">
      <c r="A178" s="3" t="inlineStr">
        <is>
          <t>Long-Term Debt, by Current and Noncurrent, and Short-Term Debt</t>
        </is>
      </c>
    </row>
    <row r="179">
      <c r="A179" s="4" t="inlineStr">
        <is>
          <t>Senior Notes</t>
        </is>
      </c>
      <c r="B179" s="6" t="n">
        <v>125000</v>
      </c>
      <c r="D179" s="6" t="n">
        <v>125000</v>
      </c>
    </row>
    <row r="180">
      <c r="A180" s="4" t="inlineStr">
        <is>
          <t>Debt Instrument, Term</t>
        </is>
      </c>
      <c r="D180" s="4" t="inlineStr">
        <is>
          <t>12 years</t>
        </is>
      </c>
    </row>
    <row r="181">
      <c r="A181" s="4" t="inlineStr">
        <is>
          <t>2.83% Senior Notes | Us Dollar Amounts Member</t>
        </is>
      </c>
    </row>
    <row r="182">
      <c r="A182" s="3" t="inlineStr">
        <is>
          <t>Long-Term Debt, by Current and Noncurrent, and Short-Term Debt</t>
        </is>
      </c>
    </row>
    <row r="183">
      <c r="A183" s="4" t="inlineStr">
        <is>
          <t>Senior Notes</t>
        </is>
      </c>
      <c r="B183" s="5" t="n">
        <v>125000</v>
      </c>
      <c r="D183" s="6" t="n">
        <v>125000</v>
      </c>
    </row>
    <row r="184">
      <c r="A184" s="4" t="inlineStr">
        <is>
          <t>2.83% Senior Notes | Other Principal Trading Currencies [Member]</t>
        </is>
      </c>
    </row>
    <row r="185">
      <c r="A185" s="3" t="inlineStr">
        <is>
          <t>Long-Term Debt, by Current and Noncurrent, and Short-Term Debt</t>
        </is>
      </c>
    </row>
    <row r="186">
      <c r="A186" s="4" t="inlineStr">
        <is>
          <t>Senior Notes</t>
        </is>
      </c>
      <c r="B186" s="6" t="n">
        <v>0</v>
      </c>
      <c r="D18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 Repurchase Program and Treasury Stock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Stock Repurchase Program, Additional Authorized Amount</t>
        </is>
      </c>
      <c r="H3" s="6" t="n">
        <v>2500000</v>
      </c>
    </row>
    <row r="4">
      <c r="A4" s="3" t="inlineStr">
        <is>
          <t>Share Repurchase Program and Treasury Stock (Textuals) [Abstract]</t>
        </is>
      </c>
    </row>
    <row r="5">
      <c r="A5" s="4" t="inlineStr">
        <is>
          <t>Remaining Amount to Repurchase under the program</t>
        </is>
      </c>
      <c r="B5" s="6" t="n">
        <v>2300000</v>
      </c>
      <c r="H5" s="6" t="n">
        <v>2300000</v>
      </c>
    </row>
    <row r="6">
      <c r="A6" s="4" t="inlineStr">
        <is>
          <t>Shares Purchased Under Share Repurchase Program</t>
        </is>
      </c>
      <c r="B6" s="5" t="n">
        <v>30000000</v>
      </c>
      <c r="H6" s="5" t="n">
        <v>30000000</v>
      </c>
    </row>
    <row r="7">
      <c r="A7" s="4" t="inlineStr">
        <is>
          <t>Treasury Stock, Value, Acquired, Cost Method</t>
        </is>
      </c>
      <c r="B7" s="6" t="n">
        <v>252499</v>
      </c>
      <c r="C7" s="6" t="n">
        <v>212499</v>
      </c>
      <c r="D7" s="6" t="n">
        <v>262500</v>
      </c>
      <c r="E7" s="6" t="n">
        <v>199999</v>
      </c>
      <c r="F7" s="6" t="n">
        <v>0</v>
      </c>
      <c r="G7" s="6" t="n">
        <v>200000</v>
      </c>
      <c r="H7" s="6" t="n">
        <v>727500</v>
      </c>
      <c r="I7" s="6" t="n">
        <v>400000</v>
      </c>
    </row>
    <row r="8">
      <c r="A8" s="4" t="inlineStr">
        <is>
          <t>Number of shares repurchased</t>
        </is>
      </c>
      <c r="H8" s="5" t="n">
        <v>-557310</v>
      </c>
      <c r="I8" s="5" t="n">
        <v>-475530</v>
      </c>
    </row>
    <row r="9">
      <c r="A9" s="4" t="inlineStr">
        <is>
          <t>Average price of share repurchased, per share</t>
        </is>
      </c>
      <c r="H9" s="7" t="n">
        <v>1305.35</v>
      </c>
      <c r="I9" s="7" t="n">
        <v>841.14</v>
      </c>
    </row>
    <row r="10">
      <c r="A10" s="4" t="inlineStr">
        <is>
          <t>Exercise of stock options and restricted stock units, shares reissued</t>
        </is>
      </c>
      <c r="H10" s="5" t="n">
        <v>71124</v>
      </c>
      <c r="I10" s="5" t="n">
        <v>14477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9 Months Ended</t>
        </is>
      </c>
    </row>
    <row r="2">
      <c r="B2" s="2" t="inlineStr">
        <is>
          <t>Sep. 30, 2021</t>
        </is>
      </c>
      <c r="C2" s="2" t="inlineStr">
        <is>
          <t>Sep. 30, 2020</t>
        </is>
      </c>
    </row>
    <row r="3">
      <c r="A3" s="4" t="inlineStr">
        <is>
          <t>Accumulated Translation Adjustment [Member]</t>
        </is>
      </c>
    </row>
    <row r="4">
      <c r="A4" s="3" t="inlineStr">
        <is>
          <t>AOCI Including Portion Attributable to Noncontrolling Interest, Net of Tax [Roll Forward]</t>
        </is>
      </c>
    </row>
    <row r="5">
      <c r="A5" s="4" t="inlineStr">
        <is>
          <t>Stockholders' Equity, Including Portion Attributable to Noncontrolling Interest, Beginning Balance</t>
        </is>
      </c>
      <c r="B5" s="6" t="n">
        <v>-31101</v>
      </c>
      <c r="C5" s="6" t="n">
        <v>-61015</v>
      </c>
    </row>
    <row r="6">
      <c r="A6" s="4" t="inlineStr">
        <is>
          <t>Other Comprehensive Income (Loss), before Reclassifications, Net of Tax</t>
        </is>
      </c>
      <c r="B6" s="5" t="n">
        <v>0</v>
      </c>
      <c r="C6" s="5" t="n">
        <v>0</v>
      </c>
    </row>
    <row r="7">
      <c r="A7" s="4" t="inlineStr">
        <is>
          <t>Other Comprehensive Income (Loss), Foreign Currency Transaction and Translation Adjustment, Net of Tax</t>
        </is>
      </c>
      <c r="B7" s="5" t="n">
        <v>8102</v>
      </c>
      <c r="C7" s="5" t="n">
        <v>-571</v>
      </c>
    </row>
    <row r="8">
      <c r="A8" s="4" t="inlineStr">
        <is>
          <t>Reclassification from Accumulated Other Comprehensive Income, Current Period, Net of Tax</t>
        </is>
      </c>
      <c r="B8" s="5" t="n">
        <v>0</v>
      </c>
      <c r="C8" s="5" t="n">
        <v>0</v>
      </c>
    </row>
    <row r="9">
      <c r="A9" s="4" t="inlineStr">
        <is>
          <t>Other Comprehensive Income (Loss), Net of Tax</t>
        </is>
      </c>
      <c r="B9" s="5" t="n">
        <v>8102</v>
      </c>
      <c r="C9" s="5" t="n">
        <v>-571</v>
      </c>
    </row>
    <row r="10">
      <c r="A10" s="4" t="inlineStr">
        <is>
          <t>Stockholders' Equity, Including Portion Attributable to Noncontrolling Interest</t>
        </is>
      </c>
      <c r="B10" s="5" t="n">
        <v>-22999</v>
      </c>
      <c r="C10" s="5" t="n">
        <v>-61586</v>
      </c>
    </row>
    <row r="11">
      <c r="A11" s="4" t="inlineStr">
        <is>
          <t>Accumulated Gain (Loss), Net, Cash Flow Hedge, Parent [Member]</t>
        </is>
      </c>
    </row>
    <row r="12">
      <c r="A12" s="3" t="inlineStr">
        <is>
          <t>AOCI Including Portion Attributable to Noncontrolling Interest, Net of Tax [Roll Forward]</t>
        </is>
      </c>
    </row>
    <row r="13">
      <c r="A13" s="4" t="inlineStr">
        <is>
          <t>Stockholders' Equity, Including Portion Attributable to Noncontrolling Interest, Beginning Balance</t>
        </is>
      </c>
      <c r="B13" s="5" t="n">
        <v>-1479</v>
      </c>
      <c r="C13" s="5" t="n">
        <v>-1222</v>
      </c>
    </row>
    <row r="14">
      <c r="A14" s="4" t="inlineStr">
        <is>
          <t>Other Comprehensive Income (Loss), before Reclassifications, Net of Tax</t>
        </is>
      </c>
      <c r="B14" s="5" t="n">
        <v>7327</v>
      </c>
      <c r="C14" s="5" t="n">
        <v>-7689</v>
      </c>
    </row>
    <row r="15">
      <c r="A15" s="4" t="inlineStr">
        <is>
          <t>Other Comprehensive Income (Loss), Foreign Currency Transaction and Translation Adjustment, Net of Tax</t>
        </is>
      </c>
      <c r="B15" s="5" t="n">
        <v>0</v>
      </c>
      <c r="C15" s="5" t="n">
        <v>0</v>
      </c>
    </row>
    <row r="16">
      <c r="A16" s="4" t="inlineStr">
        <is>
          <t>Reclassification from Accumulated Other Comprehensive Income, Current Period, Net of Tax</t>
        </is>
      </c>
      <c r="B16" s="5" t="n">
        <v>-5773</v>
      </c>
      <c r="C16" s="5" t="n">
        <v>5524</v>
      </c>
    </row>
    <row r="17">
      <c r="A17" s="4" t="inlineStr">
        <is>
          <t>Other Comprehensive Income (Loss), Net of Tax</t>
        </is>
      </c>
      <c r="B17" s="5" t="n">
        <v>1554</v>
      </c>
      <c r="C17" s="5" t="n">
        <v>-2165</v>
      </c>
    </row>
    <row r="18">
      <c r="A18" s="4" t="inlineStr">
        <is>
          <t>Stockholders' Equity, Including Portion Attributable to Noncontrolling Interest</t>
        </is>
      </c>
      <c r="B18" s="5" t="n">
        <v>75</v>
      </c>
      <c r="C18" s="5" t="n">
        <v>-3387</v>
      </c>
    </row>
    <row r="19">
      <c r="A19" s="4" t="inlineStr">
        <is>
          <t>Accumulated Defined Benefit Plans Adjustment [Member]</t>
        </is>
      </c>
    </row>
    <row r="20">
      <c r="A20" s="3" t="inlineStr">
        <is>
          <t>AOCI Including Portion Attributable to Noncontrolling Interest, Net of Tax [Roll Forward]</t>
        </is>
      </c>
    </row>
    <row r="21">
      <c r="A21" s="4" t="inlineStr">
        <is>
          <t>Stockholders' Equity, Including Portion Attributable to Noncontrolling Interest, Beginning Balance</t>
        </is>
      </c>
      <c r="B21" s="5" t="n">
        <v>-302345</v>
      </c>
      <c r="C21" s="5" t="n">
        <v>-261436</v>
      </c>
    </row>
    <row r="22">
      <c r="A22" s="4" t="inlineStr">
        <is>
          <t>Other Comprehensive Income (Loss), before Reclassifications, Net of Tax</t>
        </is>
      </c>
      <c r="B22" s="5" t="n">
        <v>0</v>
      </c>
      <c r="C22" s="5" t="n">
        <v>0</v>
      </c>
    </row>
    <row r="23">
      <c r="A23" s="4" t="inlineStr">
        <is>
          <t>Other Comprehensive Income (Loss), Foreign Currency Transaction and Translation Adjustment, Net of Tax</t>
        </is>
      </c>
      <c r="B23" s="5" t="n">
        <v>12062</v>
      </c>
      <c r="C23" s="5" t="n">
        <v>-11662</v>
      </c>
    </row>
    <row r="24">
      <c r="A24" s="4" t="inlineStr">
        <is>
          <t>Reclassification from Accumulated Other Comprehensive Income, Current Period, Net of Tax</t>
        </is>
      </c>
      <c r="B24" s="5" t="n">
        <v>15355</v>
      </c>
      <c r="C24" s="5" t="n">
        <v>10798</v>
      </c>
    </row>
    <row r="25">
      <c r="A25" s="4" t="inlineStr">
        <is>
          <t>Other Comprehensive Income (Loss), Net of Tax</t>
        </is>
      </c>
      <c r="B25" s="5" t="n">
        <v>27417</v>
      </c>
      <c r="C25" s="5" t="n">
        <v>-864</v>
      </c>
    </row>
    <row r="26">
      <c r="A26" s="4" t="inlineStr">
        <is>
          <t>Stockholders' Equity, Including Portion Attributable to Noncontrolling Interest</t>
        </is>
      </c>
      <c r="B26" s="5" t="n">
        <v>-274928</v>
      </c>
      <c r="C26" s="5" t="n">
        <v>-262300</v>
      </c>
    </row>
    <row r="27">
      <c r="A27" s="4" t="inlineStr">
        <is>
          <t>AOCI Attributable to Parent [Member]</t>
        </is>
      </c>
    </row>
    <row r="28">
      <c r="A28" s="3" t="inlineStr">
        <is>
          <t>AOCI Including Portion Attributable to Noncontrolling Interest, Net of Tax [Roll Forward]</t>
        </is>
      </c>
    </row>
    <row r="29">
      <c r="A29" s="4" t="inlineStr">
        <is>
          <t>Stockholders' Equity, Including Portion Attributable to Noncontrolling Interest, Beginning Balance</t>
        </is>
      </c>
      <c r="B29" s="5" t="n">
        <v>-334925</v>
      </c>
      <c r="C29" s="5" t="n">
        <v>-323673</v>
      </c>
    </row>
    <row r="30">
      <c r="A30" s="4" t="inlineStr">
        <is>
          <t>Other Comprehensive Income (Loss), before Reclassifications, Net of Tax</t>
        </is>
      </c>
      <c r="B30" s="5" t="n">
        <v>7327</v>
      </c>
      <c r="C30" s="5" t="n">
        <v>-7689</v>
      </c>
    </row>
    <row r="31">
      <c r="A31" s="4" t="inlineStr">
        <is>
          <t>Other Comprehensive Income (Loss), Foreign Currency Transaction and Translation Adjustment, Net of Tax</t>
        </is>
      </c>
      <c r="B31" s="5" t="n">
        <v>20164</v>
      </c>
      <c r="C31" s="5" t="n">
        <v>-12233</v>
      </c>
    </row>
    <row r="32">
      <c r="A32" s="4" t="inlineStr">
        <is>
          <t>Reclassification from Accumulated Other Comprehensive Income, Current Period, Net of Tax</t>
        </is>
      </c>
      <c r="B32" s="5" t="n">
        <v>9582</v>
      </c>
      <c r="C32" s="5" t="n">
        <v>16322</v>
      </c>
    </row>
    <row r="33">
      <c r="A33" s="4" t="inlineStr">
        <is>
          <t>Other Comprehensive Income (Loss), Net of Tax</t>
        </is>
      </c>
      <c r="B33" s="5" t="n">
        <v>37073</v>
      </c>
      <c r="C33" s="5" t="n">
        <v>-3600</v>
      </c>
    </row>
    <row r="34">
      <c r="A34" s="4" t="inlineStr">
        <is>
          <t>Stockholders' Equity, Including Portion Attributable to Noncontrolling Interest</t>
        </is>
      </c>
      <c r="B34" s="6" t="n">
        <v>-297852</v>
      </c>
      <c r="C34" s="6" t="n">
        <v>-3272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Gain (Loss) on Foreign Currency Derivatives, Net, before Tax</t>
        </is>
      </c>
      <c r="B3" s="6" t="n">
        <v>1242</v>
      </c>
      <c r="C3" s="6" t="n">
        <v>-3769</v>
      </c>
      <c r="D3" s="6" t="n">
        <v>7000</v>
      </c>
      <c r="E3" s="6" t="n">
        <v>-6329</v>
      </c>
    </row>
    <row r="4">
      <c r="A4" s="4" t="inlineStr">
        <is>
          <t>Other Comprehensive Income (Loss), Cash Flow Hedge, Gain (Loss), before Reclassification, Tax</t>
        </is>
      </c>
      <c r="B4" s="5" t="n">
        <v>-201</v>
      </c>
      <c r="C4" s="5" t="n">
        <v>440</v>
      </c>
      <c r="D4" s="5" t="n">
        <v>-1227</v>
      </c>
      <c r="E4" s="5" t="n">
        <v>805</v>
      </c>
    </row>
    <row r="5">
      <c r="A5" s="4" t="inlineStr">
        <is>
          <t>Other Comprehensive Income (Loss), Cash Flow Hedge, Gain (Loss), after Reclassification and Tax</t>
        </is>
      </c>
      <c r="B5" s="5" t="n">
        <v>1041</v>
      </c>
      <c r="C5" s="5" t="n">
        <v>-3329</v>
      </c>
      <c r="D5" s="5" t="n">
        <v>5773</v>
      </c>
      <c r="E5" s="5" t="n">
        <v>-5524</v>
      </c>
    </row>
    <row r="6">
      <c r="A6" s="4" t="inlineStr">
        <is>
          <t>Other Comprehensive Income (Loss), Pension and Other Postretirement Benefit Plans, Adjustment, before Tax, Portion Attributable to Parent</t>
        </is>
      </c>
      <c r="B6" s="5" t="n">
        <v>6449</v>
      </c>
      <c r="C6" s="5" t="n">
        <v>4746</v>
      </c>
      <c r="D6" s="5" t="n">
        <v>19460</v>
      </c>
      <c r="E6" s="5" t="n">
        <v>13835</v>
      </c>
    </row>
    <row r="7">
      <c r="A7" s="4" t="inlineStr">
        <is>
          <t>Other Comprehensive Income (Loss), Pension and Other Postretirement Benefit Plans, Tax, Portion Attributable to Parent</t>
        </is>
      </c>
      <c r="B7" s="5" t="n">
        <v>1361</v>
      </c>
      <c r="C7" s="5" t="n">
        <v>1047</v>
      </c>
      <c r="D7" s="5" t="n">
        <v>4105</v>
      </c>
      <c r="E7" s="5" t="n">
        <v>3037</v>
      </c>
    </row>
    <row r="8">
      <c r="A8" s="4" t="inlineStr">
        <is>
          <t>Other Comprehensive Income (Loss), Pension and Other Postretirement Benefit Plans, Adjustment, Net of Tax</t>
        </is>
      </c>
      <c r="B8" s="5" t="n">
        <v>5088</v>
      </c>
      <c r="C8" s="5" t="n">
        <v>3699</v>
      </c>
      <c r="D8" s="5" t="n">
        <v>15355</v>
      </c>
      <c r="E8" s="5" t="n">
        <v>10798</v>
      </c>
    </row>
    <row r="9">
      <c r="A9" s="4" t="inlineStr">
        <is>
          <t>Interest Rate Swap [Member]</t>
        </is>
      </c>
    </row>
    <row r="10">
      <c r="A10" s="4" t="inlineStr">
        <is>
          <t>Interest Rate Cash Flow Hedge Gain (Loss) Reclassified to Earnings, Net</t>
        </is>
      </c>
      <c r="B10" s="5" t="n">
        <v>551</v>
      </c>
      <c r="C10" s="5" t="n">
        <v>833</v>
      </c>
      <c r="D10" s="5" t="n">
        <v>1625</v>
      </c>
      <c r="E10" s="5" t="n">
        <v>1774</v>
      </c>
    </row>
    <row r="11">
      <c r="A11" s="4" t="inlineStr">
        <is>
          <t>Cross Currency Swap [Member]</t>
        </is>
      </c>
    </row>
    <row r="12">
      <c r="A12" s="4" t="inlineStr">
        <is>
          <t>Interest Rate Cash Flow Hedge Gain (Loss) Reclassified to Earnings, Net</t>
        </is>
      </c>
      <c r="B12" s="5" t="n">
        <v>-1793</v>
      </c>
      <c r="C12" s="6" t="n">
        <v>2936</v>
      </c>
      <c r="D12" s="5" t="n">
        <v>-8625</v>
      </c>
      <c r="E12" s="6" t="n">
        <v>4555</v>
      </c>
    </row>
    <row r="13">
      <c r="A13" s="4" t="inlineStr">
        <is>
          <t>Foreign Currency Transaction Gain (Loss), Unrealized</t>
        </is>
      </c>
      <c r="B13" s="5" t="n">
        <v>1500</v>
      </c>
      <c r="D13" s="5" t="n">
        <v>7500</v>
      </c>
    </row>
    <row r="14">
      <c r="A14" s="4" t="inlineStr">
        <is>
          <t>Interest Income, Other</t>
        </is>
      </c>
      <c r="B14" s="6" t="n">
        <v>300</v>
      </c>
      <c r="D14" s="6" t="n">
        <v>1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Details 3)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earnings</t>
        </is>
      </c>
      <c r="B3" s="6" t="n">
        <v>203688</v>
      </c>
      <c r="C3" s="6" t="n">
        <v>184763</v>
      </c>
      <c r="D3" s="6" t="n">
        <v>149663</v>
      </c>
      <c r="E3" s="6" t="n">
        <v>161767</v>
      </c>
      <c r="F3" s="6" t="n">
        <v>126562</v>
      </c>
      <c r="G3" s="6" t="n">
        <v>98115</v>
      </c>
      <c r="H3" s="6" t="n">
        <v>538114</v>
      </c>
      <c r="I3" s="6" t="n">
        <v>386444</v>
      </c>
    </row>
    <row r="4">
      <c r="A4" s="4" t="inlineStr">
        <is>
          <t>Other Comprehensive Income (Loss), Net of Tax, Portion Attributable to Parent</t>
        </is>
      </c>
      <c r="B4" s="5" t="n">
        <v>4740</v>
      </c>
      <c r="C4" s="6" t="n">
        <v>9152</v>
      </c>
      <c r="D4" s="6" t="n">
        <v>23181</v>
      </c>
      <c r="E4" s="5" t="n">
        <v>18332</v>
      </c>
      <c r="F4" s="6" t="n">
        <v>2096</v>
      </c>
      <c r="G4" s="6" t="n">
        <v>-24028</v>
      </c>
      <c r="H4" s="5" t="n">
        <v>37073</v>
      </c>
      <c r="I4" s="5" t="n">
        <v>-3600</v>
      </c>
    </row>
    <row r="5">
      <c r="A5" s="4" t="inlineStr">
        <is>
          <t>Comprehensive Income, Net of Tax (Note 9)</t>
        </is>
      </c>
      <c r="B5" s="6" t="n">
        <v>208428</v>
      </c>
      <c r="E5" s="6" t="n">
        <v>180099</v>
      </c>
      <c r="H5" s="6" t="n">
        <v>575187</v>
      </c>
      <c r="I5" s="6" t="n">
        <v>382844</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mental Weighted Average Shares Attributable to Dilutive Effect [Abstract]</t>
        </is>
      </c>
    </row>
    <row r="4">
      <c r="A4" s="4" t="inlineStr">
        <is>
          <t>Weighted Average Number of Shares Outstanding, Diluted, Total</t>
        </is>
      </c>
      <c r="B4" s="5" t="n">
        <v>336655</v>
      </c>
      <c r="C4" s="5" t="n">
        <v>302932</v>
      </c>
      <c r="D4" s="5" t="n">
        <v>333358</v>
      </c>
      <c r="E4" s="5" t="n">
        <v>309044</v>
      </c>
    </row>
    <row r="5">
      <c r="A5" s="3" t="inlineStr">
        <is>
          <t>Antidilutive Shares Outstanding</t>
        </is>
      </c>
    </row>
    <row r="6">
      <c r="A6" s="4" t="inlineStr">
        <is>
          <t>Weighted Average Number of Shares Outstanding, Antidilutive, Total</t>
        </is>
      </c>
      <c r="B6" s="5" t="n">
        <v>3692</v>
      </c>
      <c r="D6" s="5" t="n">
        <v>20384</v>
      </c>
      <c r="E6" s="5" t="n">
        <v>563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 net</t>
        </is>
      </c>
      <c r="B4" s="6" t="n">
        <v>5232</v>
      </c>
      <c r="C4" s="6" t="n">
        <v>5076</v>
      </c>
      <c r="D4" s="6" t="n">
        <v>15832</v>
      </c>
      <c r="E4" s="6" t="n">
        <v>14773</v>
      </c>
    </row>
    <row r="5">
      <c r="A5" s="4" t="inlineStr">
        <is>
          <t>Interest cost on projected benefit obligations</t>
        </is>
      </c>
      <c r="B5" s="5" t="n">
        <v>1391</v>
      </c>
      <c r="C5" s="5" t="n">
        <v>2102</v>
      </c>
      <c r="D5" s="5" t="n">
        <v>4201</v>
      </c>
      <c r="E5" s="5" t="n">
        <v>6227</v>
      </c>
    </row>
    <row r="6">
      <c r="A6" s="4" t="inlineStr">
        <is>
          <t>Expected return on plan assets</t>
        </is>
      </c>
      <c r="B6" s="5" t="n">
        <v>-10345</v>
      </c>
      <c r="C6" s="5" t="n">
        <v>-9949</v>
      </c>
      <c r="D6" s="5" t="n">
        <v>-31208</v>
      </c>
      <c r="E6" s="5" t="n">
        <v>-29101</v>
      </c>
    </row>
    <row r="7">
      <c r="A7" s="4" t="inlineStr">
        <is>
          <t>Recognition of prior service cost</t>
        </is>
      </c>
      <c r="B7" s="5" t="n">
        <v>-480</v>
      </c>
      <c r="C7" s="5" t="n">
        <v>-1837</v>
      </c>
      <c r="D7" s="5" t="n">
        <v>-1454</v>
      </c>
      <c r="E7" s="5" t="n">
        <v>-5335</v>
      </c>
    </row>
    <row r="8">
      <c r="A8" s="4" t="inlineStr">
        <is>
          <t>Recognition of actuarial losses/(gains)</t>
        </is>
      </c>
      <c r="B8" s="5" t="n">
        <v>6929</v>
      </c>
      <c r="C8" s="5" t="n">
        <v>6583</v>
      </c>
      <c r="D8" s="5" t="n">
        <v>20914</v>
      </c>
      <c r="E8" s="5" t="n">
        <v>19170</v>
      </c>
    </row>
    <row r="9">
      <c r="A9" s="4" t="inlineStr">
        <is>
          <t>Net periodic pension cost/(credit)</t>
        </is>
      </c>
      <c r="B9" s="5" t="n">
        <v>2727</v>
      </c>
      <c r="C9" s="5" t="n">
        <v>1975</v>
      </c>
      <c r="D9" s="5" t="n">
        <v>8285</v>
      </c>
      <c r="E9" s="5" t="n">
        <v>5734</v>
      </c>
    </row>
    <row r="10">
      <c r="A10" s="4" t="inlineStr">
        <is>
          <t>Pension Plan [Member]</t>
        </is>
      </c>
    </row>
    <row r="11">
      <c r="A11" s="3" t="inlineStr">
        <is>
          <t>Defined Benefit Plan Disclosure [Line Items]</t>
        </is>
      </c>
    </row>
    <row r="12">
      <c r="A12" s="4" t="inlineStr">
        <is>
          <t>Service cost, net</t>
        </is>
      </c>
      <c r="B12" s="5" t="n">
        <v>374</v>
      </c>
      <c r="C12" s="5" t="n">
        <v>326</v>
      </c>
      <c r="D12" s="5" t="n">
        <v>1122</v>
      </c>
      <c r="E12" s="5" t="n">
        <v>978</v>
      </c>
    </row>
    <row r="13">
      <c r="A13" s="4" t="inlineStr">
        <is>
          <t>Interest cost on projected benefit obligations</t>
        </is>
      </c>
      <c r="B13" s="5" t="n">
        <v>546</v>
      </c>
      <c r="C13" s="5" t="n">
        <v>889</v>
      </c>
      <c r="D13" s="5" t="n">
        <v>1644</v>
      </c>
      <c r="E13" s="5" t="n">
        <v>2667</v>
      </c>
    </row>
    <row r="14">
      <c r="A14" s="4" t="inlineStr">
        <is>
          <t>Expected return on plan assets</t>
        </is>
      </c>
      <c r="B14" s="5" t="n">
        <v>-1494</v>
      </c>
      <c r="C14" s="5" t="n">
        <v>-1523</v>
      </c>
      <c r="D14" s="5" t="n">
        <v>-4482</v>
      </c>
      <c r="E14" s="5" t="n">
        <v>-4571</v>
      </c>
    </row>
    <row r="15">
      <c r="A15" s="4" t="inlineStr">
        <is>
          <t>Recognition of prior service cost</t>
        </is>
      </c>
      <c r="B15" s="5" t="n">
        <v>0</v>
      </c>
      <c r="C15" s="5" t="n">
        <v>0</v>
      </c>
      <c r="D15" s="5" t="n">
        <v>0</v>
      </c>
      <c r="E15" s="5" t="n">
        <v>0</v>
      </c>
    </row>
    <row r="16">
      <c r="A16" s="4" t="inlineStr">
        <is>
          <t>Recognition of actuarial losses/(gains)</t>
        </is>
      </c>
      <c r="B16" s="5" t="n">
        <v>728</v>
      </c>
      <c r="C16" s="5" t="n">
        <v>643</v>
      </c>
      <c r="D16" s="5" t="n">
        <v>2186</v>
      </c>
      <c r="E16" s="5" t="n">
        <v>1933</v>
      </c>
    </row>
    <row r="17">
      <c r="A17" s="4" t="inlineStr">
        <is>
          <t>Net periodic pension cost/(credit)</t>
        </is>
      </c>
      <c r="B17" s="5" t="n">
        <v>154</v>
      </c>
      <c r="C17" s="5" t="n">
        <v>335</v>
      </c>
      <c r="D17" s="5" t="n">
        <v>470</v>
      </c>
      <c r="E17" s="5" t="n">
        <v>1007</v>
      </c>
    </row>
    <row r="18">
      <c r="A18" s="4" t="inlineStr">
        <is>
          <t>Other Pension Plan [Member]</t>
        </is>
      </c>
    </row>
    <row r="19">
      <c r="A19" s="3" t="inlineStr">
        <is>
          <t>Defined Benefit Plan Disclosure [Line Items]</t>
        </is>
      </c>
    </row>
    <row r="20">
      <c r="A20" s="4" t="inlineStr">
        <is>
          <t>Service cost, net</t>
        </is>
      </c>
      <c r="B20" s="5" t="n">
        <v>4858</v>
      </c>
      <c r="C20" s="5" t="n">
        <v>4750</v>
      </c>
      <c r="D20" s="5" t="n">
        <v>14710</v>
      </c>
      <c r="E20" s="5" t="n">
        <v>13795</v>
      </c>
    </row>
    <row r="21">
      <c r="A21" s="4" t="inlineStr">
        <is>
          <t>Interest cost on projected benefit obligations</t>
        </is>
      </c>
      <c r="B21" s="5" t="n">
        <v>843</v>
      </c>
      <c r="C21" s="5" t="n">
        <v>1208</v>
      </c>
      <c r="D21" s="5" t="n">
        <v>2551</v>
      </c>
      <c r="E21" s="5" t="n">
        <v>3541</v>
      </c>
    </row>
    <row r="22">
      <c r="A22" s="4" t="inlineStr">
        <is>
          <t>Expected return on plan assets</t>
        </is>
      </c>
      <c r="B22" s="5" t="n">
        <v>-8851</v>
      </c>
      <c r="C22" s="5" t="n">
        <v>-8426</v>
      </c>
      <c r="D22" s="5" t="n">
        <v>-26726</v>
      </c>
      <c r="E22" s="5" t="n">
        <v>-24530</v>
      </c>
    </row>
    <row r="23">
      <c r="A23" s="4" t="inlineStr">
        <is>
          <t>Recognition of prior service cost</t>
        </is>
      </c>
      <c r="B23" s="5" t="n">
        <v>-462</v>
      </c>
      <c r="C23" s="5" t="n">
        <v>-1819</v>
      </c>
      <c r="D23" s="5" t="n">
        <v>-1398</v>
      </c>
      <c r="E23" s="5" t="n">
        <v>-5279</v>
      </c>
    </row>
    <row r="24">
      <c r="A24" s="4" t="inlineStr">
        <is>
          <t>Recognition of actuarial losses/(gains)</t>
        </is>
      </c>
      <c r="B24" s="5" t="n">
        <v>6211</v>
      </c>
      <c r="C24" s="5" t="n">
        <v>5947</v>
      </c>
      <c r="D24" s="5" t="n">
        <v>18756</v>
      </c>
      <c r="E24" s="5" t="n">
        <v>17258</v>
      </c>
    </row>
    <row r="25">
      <c r="A25" s="4" t="inlineStr">
        <is>
          <t>Net periodic pension cost/(credit)</t>
        </is>
      </c>
      <c r="B25" s="5" t="n">
        <v>2599</v>
      </c>
      <c r="C25" s="5" t="n">
        <v>1660</v>
      </c>
      <c r="D25" s="5" t="n">
        <v>7893</v>
      </c>
      <c r="E25" s="5" t="n">
        <v>4785</v>
      </c>
    </row>
    <row r="26">
      <c r="A26" s="4" t="inlineStr">
        <is>
          <t>Defined Benefit Plan, Expected Future Employer Contributions, Current Fiscal Year, Description</t>
        </is>
      </c>
      <c r="B26" s="5" t="n">
        <v>27900</v>
      </c>
      <c r="D26" s="5" t="n">
        <v>27900</v>
      </c>
    </row>
    <row r="27">
      <c r="A27" s="4" t="inlineStr">
        <is>
          <t>Other Postretirement Benefits Plan [Member]</t>
        </is>
      </c>
    </row>
    <row r="28">
      <c r="A28" s="3" t="inlineStr">
        <is>
          <t>Defined Benefit Plan Disclosure [Line Items]</t>
        </is>
      </c>
    </row>
    <row r="29">
      <c r="A29" s="4" t="inlineStr">
        <is>
          <t>Service cost, net</t>
        </is>
      </c>
      <c r="B29" s="5" t="n">
        <v>0</v>
      </c>
      <c r="C29" s="5" t="n">
        <v>0</v>
      </c>
      <c r="D29" s="5" t="n">
        <v>0</v>
      </c>
      <c r="E29" s="5" t="n">
        <v>0</v>
      </c>
    </row>
    <row r="30">
      <c r="A30" s="4" t="inlineStr">
        <is>
          <t>Interest cost on projected benefit obligations</t>
        </is>
      </c>
      <c r="B30" s="5" t="n">
        <v>2</v>
      </c>
      <c r="C30" s="5" t="n">
        <v>5</v>
      </c>
      <c r="D30" s="5" t="n">
        <v>6</v>
      </c>
      <c r="E30" s="5" t="n">
        <v>19</v>
      </c>
    </row>
    <row r="31">
      <c r="A31" s="4" t="inlineStr">
        <is>
          <t>Expected return on plan assets</t>
        </is>
      </c>
      <c r="B31" s="5" t="n">
        <v>0</v>
      </c>
      <c r="C31" s="5" t="n">
        <v>0</v>
      </c>
      <c r="D31" s="5" t="n">
        <v>0</v>
      </c>
      <c r="E31" s="5" t="n">
        <v>0</v>
      </c>
    </row>
    <row r="32">
      <c r="A32" s="4" t="inlineStr">
        <is>
          <t>Recognition of prior service cost</t>
        </is>
      </c>
      <c r="B32" s="5" t="n">
        <v>-18</v>
      </c>
      <c r="C32" s="5" t="n">
        <v>-18</v>
      </c>
      <c r="D32" s="5" t="n">
        <v>-56</v>
      </c>
      <c r="E32" s="5" t="n">
        <v>-56</v>
      </c>
    </row>
    <row r="33">
      <c r="A33" s="4" t="inlineStr">
        <is>
          <t>Recognition of actuarial losses/(gains)</t>
        </is>
      </c>
      <c r="B33" s="5" t="n">
        <v>-10</v>
      </c>
      <c r="C33" s="5" t="n">
        <v>-7</v>
      </c>
      <c r="D33" s="5" t="n">
        <v>-28</v>
      </c>
      <c r="E33" s="5" t="n">
        <v>-21</v>
      </c>
    </row>
    <row r="34">
      <c r="A34" s="4" t="inlineStr">
        <is>
          <t>Net periodic pension cost/(credit)</t>
        </is>
      </c>
      <c r="B34" s="5" t="n">
        <v>-26</v>
      </c>
      <c r="C34" s="6" t="n">
        <v>-20</v>
      </c>
      <c r="D34" s="5" t="n">
        <v>-78</v>
      </c>
      <c r="E34" s="6" t="n">
        <v>-58</v>
      </c>
    </row>
    <row r="35">
      <c r="A35" s="4" t="inlineStr">
        <is>
          <t>Defined Benefit Plan, Expected Future Employer Contributions, Current Fiscal Year, Description</t>
        </is>
      </c>
      <c r="B35" s="6" t="n">
        <v>200</v>
      </c>
      <c r="D35" s="6" t="n">
        <v>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any's accrual for restructuring activities:-</t>
        </is>
      </c>
    </row>
    <row r="4">
      <c r="A4" s="4" t="inlineStr">
        <is>
          <t>Beginning Restructuring Accrual Balance, as of December 31, 2018</t>
        </is>
      </c>
      <c r="D4" s="6" t="n">
        <v>9184</v>
      </c>
    </row>
    <row r="5">
      <c r="A5" s="4" t="inlineStr">
        <is>
          <t>Restructuring Charges</t>
        </is>
      </c>
      <c r="B5" s="6" t="n">
        <v>650</v>
      </c>
      <c r="C5" s="6" t="n">
        <v>4570</v>
      </c>
      <c r="D5" s="5" t="n">
        <v>2719</v>
      </c>
      <c r="E5" s="6" t="n">
        <v>7335</v>
      </c>
    </row>
    <row r="6">
      <c r="A6" s="4" t="inlineStr">
        <is>
          <t>Restructuring Cash Payments</t>
        </is>
      </c>
      <c r="D6" s="5" t="n">
        <v>-7422</v>
      </c>
    </row>
    <row r="7">
      <c r="A7" s="4" t="inlineStr">
        <is>
          <t>Impact of foreign currency on restructuring reserve</t>
        </is>
      </c>
      <c r="D7" s="5" t="n">
        <v>-319</v>
      </c>
    </row>
    <row r="8">
      <c r="A8" s="4" t="inlineStr">
        <is>
          <t>Ending Restructuring Accrual Balance, as of September 30, 2019</t>
        </is>
      </c>
      <c r="B8" s="6" t="n">
        <v>4162</v>
      </c>
      <c r="D8" s="6" t="n">
        <v>41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Restructuring Charges (textual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harges [Abstract]</t>
        </is>
      </c>
    </row>
    <row r="4">
      <c r="A4" s="4" t="inlineStr">
        <is>
          <t>Restructuring Charges</t>
        </is>
      </c>
      <c r="B4" s="6" t="n">
        <v>650</v>
      </c>
      <c r="C4" s="6" t="n">
        <v>4570</v>
      </c>
      <c r="D4" s="6" t="n">
        <v>2719</v>
      </c>
      <c r="E4" s="6" t="n">
        <v>73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Charges , Net Other Charge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Non-service pension costs (benefits)</t>
        </is>
      </c>
      <c r="B4" s="8" t="n">
        <v>2.5</v>
      </c>
      <c r="C4" s="8" t="n">
        <v>3.1</v>
      </c>
      <c r="D4" s="8" t="n">
        <v>7.5</v>
      </c>
      <c r="E4" s="6" t="n">
        <v>9</v>
      </c>
    </row>
    <row r="5">
      <c r="A5" s="4" t="inlineStr">
        <is>
          <t>Business Combination, Acquisition Related Costs</t>
        </is>
      </c>
      <c r="D5" s="8" t="n">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Interim Consolidated Statements of Shareholders' Equity and Comprehensive Income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31, 2019</t>
        </is>
      </c>
      <c r="B2" s="6" t="n">
        <v>420780</v>
      </c>
      <c r="C2" s="6" t="n">
        <v>448</v>
      </c>
      <c r="D2" s="6" t="n">
        <v>783871</v>
      </c>
      <c r="E2" s="6" t="n">
        <v>-4539154</v>
      </c>
      <c r="F2" s="6" t="n">
        <v>4499288</v>
      </c>
      <c r="G2" s="6" t="n">
        <v>-323673</v>
      </c>
    </row>
    <row r="3">
      <c r="A3" s="4" t="inlineStr">
        <is>
          <t>Beginning balance, shares at Dec. 31, 2019</t>
        </is>
      </c>
      <c r="C3" s="5" t="n">
        <v>24125317</v>
      </c>
    </row>
    <row r="4">
      <c r="A4" s="4" t="inlineStr">
        <is>
          <t>Stock Issued During Period, Value, Treasury Stock Reissued</t>
        </is>
      </c>
      <c r="B4" s="5" t="n">
        <v>-7135</v>
      </c>
      <c r="D4" s="5" t="n">
        <v>0</v>
      </c>
      <c r="E4" s="5" t="n">
        <v>-9355</v>
      </c>
      <c r="F4" s="5" t="n">
        <v>-2220</v>
      </c>
    </row>
    <row r="5">
      <c r="A5" s="4" t="inlineStr">
        <is>
          <t>Exercise of stock options and restricted stock units, shares</t>
        </is>
      </c>
      <c r="C5" s="5" t="n">
        <v>50372</v>
      </c>
    </row>
    <row r="6">
      <c r="A6" s="4" t="inlineStr">
        <is>
          <t>Treasury Stock, Value, Acquired, Cost Method</t>
        </is>
      </c>
      <c r="B6" s="5" t="n">
        <v>-200000</v>
      </c>
      <c r="E6" s="5" t="n">
        <v>-200000</v>
      </c>
    </row>
    <row r="7">
      <c r="A7" s="4" t="inlineStr">
        <is>
          <t>Repurchases of common stock, shares</t>
        </is>
      </c>
      <c r="C7" s="5" t="n">
        <v>-268161</v>
      </c>
    </row>
    <row r="8">
      <c r="A8" s="4" t="inlineStr">
        <is>
          <t>Adjustment to Additional Paid in Capital, Share-Based Compensation</t>
        </is>
      </c>
      <c r="B8" s="5" t="n">
        <v>4395</v>
      </c>
      <c r="D8" s="5" t="n">
        <v>4395</v>
      </c>
    </row>
    <row r="9">
      <c r="A9" s="4" t="inlineStr">
        <is>
          <t>Net earnings</t>
        </is>
      </c>
      <c r="B9" s="5" t="n">
        <v>98115</v>
      </c>
      <c r="F9" s="5" t="n">
        <v>98115</v>
      </c>
    </row>
    <row r="10">
      <c r="A10" s="4" t="inlineStr">
        <is>
          <t>Other Comprehensive Income (Loss), Net of Tax, Portion Attributable to Parent</t>
        </is>
      </c>
      <c r="B10" s="5" t="n">
        <v>-24028</v>
      </c>
      <c r="G10" s="5" t="n">
        <v>-24028</v>
      </c>
    </row>
    <row r="11">
      <c r="A11" s="4" t="inlineStr">
        <is>
          <t>Ending balance at Mar. 31, 2020</t>
        </is>
      </c>
      <c r="B11" s="5" t="n">
        <v>306397</v>
      </c>
      <c r="C11" s="6" t="n">
        <v>448</v>
      </c>
      <c r="D11" s="5" t="n">
        <v>788266</v>
      </c>
      <c r="E11" s="5" t="n">
        <v>-4729799</v>
      </c>
      <c r="F11" s="5" t="n">
        <v>4595183</v>
      </c>
      <c r="G11" s="5" t="n">
        <v>-347701</v>
      </c>
    </row>
    <row r="12">
      <c r="A12" s="4" t="inlineStr">
        <is>
          <t>Ending balance, shares at Mar. 31, 2020</t>
        </is>
      </c>
      <c r="C12" s="5" t="n">
        <v>23907528</v>
      </c>
    </row>
    <row r="13">
      <c r="A13" s="4" t="inlineStr">
        <is>
          <t>Beginning balance at Dec. 31, 2019</t>
        </is>
      </c>
      <c r="B13" s="6" t="n">
        <v>420780</v>
      </c>
      <c r="C13" s="6" t="n">
        <v>448</v>
      </c>
      <c r="D13" s="5" t="n">
        <v>783871</v>
      </c>
      <c r="E13" s="5" t="n">
        <v>-4539154</v>
      </c>
      <c r="F13" s="5" t="n">
        <v>4499288</v>
      </c>
      <c r="G13" s="5" t="n">
        <v>-323673</v>
      </c>
    </row>
    <row r="14">
      <c r="A14" s="4" t="inlineStr">
        <is>
          <t>Beginning balance, shares at Dec. 31, 2019</t>
        </is>
      </c>
      <c r="C14" s="5" t="n">
        <v>24125317</v>
      </c>
    </row>
    <row r="15">
      <c r="A15" s="4" t="inlineStr">
        <is>
          <t>Exercise of stock options and restricted stock units, shares</t>
        </is>
      </c>
      <c r="B15" s="5" t="n">
        <v>144776</v>
      </c>
    </row>
    <row r="16">
      <c r="A16" s="4" t="inlineStr">
        <is>
          <t>Treasury Stock, Value, Acquired, Cost Method</t>
        </is>
      </c>
      <c r="B16" s="6" t="n">
        <v>-400000</v>
      </c>
    </row>
    <row r="17">
      <c r="A17" s="4" t="inlineStr">
        <is>
          <t>Repurchases of common stock, shares</t>
        </is>
      </c>
      <c r="B17" s="5" t="n">
        <v>-475530</v>
      </c>
    </row>
    <row r="18">
      <c r="A18" s="4" t="inlineStr">
        <is>
          <t>Net earnings</t>
        </is>
      </c>
      <c r="B18" s="6" t="n">
        <v>386444</v>
      </c>
    </row>
    <row r="19">
      <c r="A19" s="4" t="inlineStr">
        <is>
          <t>Other Comprehensive Income (Loss), Net of Tax, Portion Attributable to Parent</t>
        </is>
      </c>
      <c r="B19" s="5" t="n">
        <v>-3600</v>
      </c>
    </row>
    <row r="20">
      <c r="A20" s="4" t="inlineStr">
        <is>
          <t>Ending balance at Sep. 30, 2020</t>
        </is>
      </c>
      <c r="B20" s="5" t="n">
        <v>443067</v>
      </c>
      <c r="C20" s="6" t="n">
        <v>448</v>
      </c>
      <c r="D20" s="5" t="n">
        <v>799701</v>
      </c>
      <c r="E20" s="5" t="n">
        <v>-4912096</v>
      </c>
      <c r="F20" s="5" t="n">
        <v>4882287</v>
      </c>
      <c r="G20" s="5" t="n">
        <v>-327273</v>
      </c>
    </row>
    <row r="21">
      <c r="A21" s="4" t="inlineStr">
        <is>
          <t>Ending balance, shares at Sep. 30, 2020</t>
        </is>
      </c>
      <c r="C21" s="5" t="n">
        <v>23794563</v>
      </c>
    </row>
    <row r="22">
      <c r="A22" s="4" t="inlineStr">
        <is>
          <t>Beginning balance at Mar. 31, 2020</t>
        </is>
      </c>
      <c r="B22" s="5" t="n">
        <v>306397</v>
      </c>
      <c r="C22" s="6" t="n">
        <v>448</v>
      </c>
      <c r="D22" s="5" t="n">
        <v>788266</v>
      </c>
      <c r="E22" s="5" t="n">
        <v>-4729799</v>
      </c>
      <c r="F22" s="5" t="n">
        <v>4595183</v>
      </c>
      <c r="G22" s="5" t="n">
        <v>-347701</v>
      </c>
    </row>
    <row r="23">
      <c r="A23" s="4" t="inlineStr">
        <is>
          <t>Beginning balance, shares at Mar. 31, 2020</t>
        </is>
      </c>
      <c r="C23" s="5" t="n">
        <v>23907528</v>
      </c>
    </row>
    <row r="24">
      <c r="A24" s="4" t="inlineStr">
        <is>
          <t>Stock Issued During Period, Value, Treasury Stock Reissued</t>
        </is>
      </c>
      <c r="B24" s="5" t="n">
        <v>-10615</v>
      </c>
      <c r="D24" s="5" t="n">
        <v>0</v>
      </c>
      <c r="E24" s="5" t="n">
        <v>-11837</v>
      </c>
      <c r="F24" s="5" t="n">
        <v>-1222</v>
      </c>
    </row>
    <row r="25">
      <c r="A25" s="4" t="inlineStr">
        <is>
          <t>Exercise of stock options and restricted stock units, shares</t>
        </is>
      </c>
      <c r="C25" s="5" t="n">
        <v>63737</v>
      </c>
    </row>
    <row r="26">
      <c r="A26" s="4" t="inlineStr">
        <is>
          <t>Treasury Stock, Value, Acquired, Cost Method</t>
        </is>
      </c>
      <c r="B26" s="5" t="n">
        <v>0</v>
      </c>
      <c r="E26" s="5" t="n">
        <v>0</v>
      </c>
    </row>
    <row r="27">
      <c r="A27" s="4" t="inlineStr">
        <is>
          <t>Repurchases of common stock, shares</t>
        </is>
      </c>
      <c r="C27" s="5" t="n">
        <v>0</v>
      </c>
    </row>
    <row r="28">
      <c r="A28" s="4" t="inlineStr">
        <is>
          <t>Adjustment to Additional Paid in Capital, Share-Based Compensation</t>
        </is>
      </c>
      <c r="B28" s="5" t="n">
        <v>4423</v>
      </c>
      <c r="D28" s="5" t="n">
        <v>4423</v>
      </c>
    </row>
    <row r="29">
      <c r="A29" s="4" t="inlineStr">
        <is>
          <t>Net earnings</t>
        </is>
      </c>
      <c r="B29" s="5" t="n">
        <v>126562</v>
      </c>
      <c r="F29" s="5" t="n">
        <v>126562</v>
      </c>
    </row>
    <row r="30">
      <c r="A30" s="4" t="inlineStr">
        <is>
          <t>Other Comprehensive Income (Loss), Net of Tax, Portion Attributable to Parent</t>
        </is>
      </c>
      <c r="B30" s="5" t="n">
        <v>2096</v>
      </c>
      <c r="G30" s="5" t="n">
        <v>2096</v>
      </c>
    </row>
    <row r="31">
      <c r="A31" s="4" t="inlineStr">
        <is>
          <t>Ending balance at Jun. 30, 2020</t>
        </is>
      </c>
      <c r="B31" s="5" t="n">
        <v>450093</v>
      </c>
      <c r="C31" s="6" t="n">
        <v>448</v>
      </c>
      <c r="D31" s="5" t="n">
        <v>792689</v>
      </c>
      <c r="E31" s="5" t="n">
        <v>-4717962</v>
      </c>
      <c r="F31" s="5" t="n">
        <v>4720523</v>
      </c>
      <c r="G31" s="5" t="n">
        <v>-345605</v>
      </c>
    </row>
    <row r="32">
      <c r="A32" s="4" t="inlineStr">
        <is>
          <t>Ending balance, shares at Jun. 30, 2020</t>
        </is>
      </c>
      <c r="C32" s="5" t="n">
        <v>23971265</v>
      </c>
    </row>
    <row r="33">
      <c r="A33" s="4" t="inlineStr">
        <is>
          <t>Stock Issued During Period, Value, Treasury Stock Reissued</t>
        </is>
      </c>
      <c r="B33" s="5" t="n">
        <v>-8444</v>
      </c>
      <c r="D33" s="5" t="n">
        <v>-2582</v>
      </c>
      <c r="E33" s="5" t="n">
        <v>-5865</v>
      </c>
      <c r="F33" s="5" t="n">
        <v>-3</v>
      </c>
    </row>
    <row r="34">
      <c r="A34" s="4" t="inlineStr">
        <is>
          <t>Exercise of stock options and restricted stock units, shares</t>
        </is>
      </c>
      <c r="C34" s="5" t="n">
        <v>30667</v>
      </c>
    </row>
    <row r="35">
      <c r="A35" s="4" t="inlineStr">
        <is>
          <t>Treasury Stock, Value, Acquired, Cost Method</t>
        </is>
      </c>
      <c r="B35" s="5" t="n">
        <v>-199999</v>
      </c>
      <c r="E35" s="5" t="n">
        <v>-199999</v>
      </c>
    </row>
    <row r="36">
      <c r="A36" s="4" t="inlineStr">
        <is>
          <t>Repurchases of common stock, shares</t>
        </is>
      </c>
      <c r="C36" s="5" t="n">
        <v>-207369</v>
      </c>
    </row>
    <row r="37">
      <c r="A37" s="4" t="inlineStr">
        <is>
          <t>Adjustment to Additional Paid in Capital, Share-Based Compensation</t>
        </is>
      </c>
      <c r="B37" s="5" t="n">
        <v>4430</v>
      </c>
      <c r="D37" s="5" t="n">
        <v>4430</v>
      </c>
    </row>
    <row r="38">
      <c r="A38" s="4" t="inlineStr">
        <is>
          <t>Net earnings</t>
        </is>
      </c>
      <c r="B38" s="5" t="n">
        <v>161767</v>
      </c>
      <c r="F38" s="5" t="n">
        <v>161767</v>
      </c>
    </row>
    <row r="39">
      <c r="A39" s="4" t="inlineStr">
        <is>
          <t>Other Comprehensive Income (Loss), Net of Tax, Portion Attributable to Parent</t>
        </is>
      </c>
      <c r="B39" s="5" t="n">
        <v>18332</v>
      </c>
      <c r="G39" s="5" t="n">
        <v>18332</v>
      </c>
    </row>
    <row r="40">
      <c r="A40" s="4" t="inlineStr">
        <is>
          <t>Ending balance at Sep. 30, 2020</t>
        </is>
      </c>
      <c r="B40" s="5" t="n">
        <v>443067</v>
      </c>
      <c r="C40" s="6" t="n">
        <v>448</v>
      </c>
      <c r="D40" s="5" t="n">
        <v>799701</v>
      </c>
      <c r="E40" s="5" t="n">
        <v>-4912096</v>
      </c>
      <c r="F40" s="5" t="n">
        <v>4882287</v>
      </c>
      <c r="G40" s="5" t="n">
        <v>-327273</v>
      </c>
    </row>
    <row r="41">
      <c r="A41" s="4" t="inlineStr">
        <is>
          <t>Ending balance, shares at Sep. 30, 2020</t>
        </is>
      </c>
      <c r="C41" s="5" t="n">
        <v>23794563</v>
      </c>
    </row>
    <row r="42">
      <c r="A42" s="4" t="inlineStr">
        <is>
          <t>Beginning balance at Dec. 31, 2020</t>
        </is>
      </c>
      <c r="B42" s="6" t="n">
        <v>282675</v>
      </c>
      <c r="C42" s="6" t="n">
        <v>448</v>
      </c>
      <c r="D42" s="5" t="n">
        <v>805140</v>
      </c>
      <c r="E42" s="5" t="n">
        <v>-5283584</v>
      </c>
      <c r="F42" s="5" t="n">
        <v>5095596</v>
      </c>
      <c r="G42" s="5" t="n">
        <v>-334925</v>
      </c>
    </row>
    <row r="43">
      <c r="A43" s="4" t="inlineStr">
        <is>
          <t>Beginning balance, shares at Dec. 31, 2020</t>
        </is>
      </c>
      <c r="B43" s="5" t="n">
        <v>24125317</v>
      </c>
      <c r="C43" s="5" t="n">
        <v>23471841</v>
      </c>
    </row>
    <row r="44">
      <c r="A44" s="4" t="inlineStr">
        <is>
          <t>Stock Issued During Period, Value, Treasury Stock Reissued</t>
        </is>
      </c>
      <c r="B44" s="6" t="n">
        <v>-5049</v>
      </c>
      <c r="D44" s="5" t="n">
        <v>-1239</v>
      </c>
      <c r="E44" s="5" t="n">
        <v>-4682</v>
      </c>
      <c r="F44" s="5" t="n">
        <v>-872</v>
      </c>
    </row>
    <row r="45">
      <c r="A45" s="4" t="inlineStr">
        <is>
          <t>Exercise of stock options and restricted stock units, shares</t>
        </is>
      </c>
      <c r="C45" s="5" t="n">
        <v>22388</v>
      </c>
    </row>
    <row r="46">
      <c r="A46" s="4" t="inlineStr">
        <is>
          <t>Treasury Stock, Value, Acquired, Cost Method</t>
        </is>
      </c>
      <c r="B46" s="5" t="n">
        <v>-262500</v>
      </c>
      <c r="E46" s="5" t="n">
        <v>-262500</v>
      </c>
    </row>
    <row r="47">
      <c r="A47" s="4" t="inlineStr">
        <is>
          <t>Repurchases of common stock, shares</t>
        </is>
      </c>
      <c r="C47" s="5" t="n">
        <v>-224808</v>
      </c>
    </row>
    <row r="48">
      <c r="A48" s="4" t="inlineStr">
        <is>
          <t>Adjustment to Additional Paid in Capital, Share-Based Compensation</t>
        </is>
      </c>
      <c r="B48" s="5" t="n">
        <v>4575</v>
      </c>
      <c r="D48" s="5" t="n">
        <v>4575</v>
      </c>
    </row>
    <row r="49">
      <c r="A49" s="4" t="inlineStr">
        <is>
          <t>Net earnings</t>
        </is>
      </c>
      <c r="B49" s="5" t="n">
        <v>149663</v>
      </c>
      <c r="F49" s="5" t="n">
        <v>149663</v>
      </c>
    </row>
    <row r="50">
      <c r="A50" s="4" t="inlineStr">
        <is>
          <t>Other Comprehensive Income (Loss), Net of Tax, Portion Attributable to Parent</t>
        </is>
      </c>
      <c r="B50" s="5" t="n">
        <v>23181</v>
      </c>
      <c r="G50" s="5" t="n">
        <v>23181</v>
      </c>
    </row>
    <row r="51">
      <c r="A51" s="4" t="inlineStr">
        <is>
          <t>Ending balance at Mar. 31, 2021</t>
        </is>
      </c>
      <c r="B51" s="5" t="n">
        <v>202643</v>
      </c>
      <c r="C51" s="6" t="n">
        <v>448</v>
      </c>
      <c r="D51" s="5" t="n">
        <v>810954</v>
      </c>
      <c r="E51" s="5" t="n">
        <v>-5541402</v>
      </c>
      <c r="F51" s="5" t="n">
        <v>5244387</v>
      </c>
      <c r="G51" s="5" t="n">
        <v>-311744</v>
      </c>
    </row>
    <row r="52">
      <c r="A52" s="4" t="inlineStr">
        <is>
          <t>Ending balance, shares at Mar. 31, 2021</t>
        </is>
      </c>
      <c r="C52" s="5" t="n">
        <v>23269421</v>
      </c>
    </row>
    <row r="53">
      <c r="A53" s="4" t="inlineStr">
        <is>
          <t>Beginning balance at Dec. 31, 2020</t>
        </is>
      </c>
      <c r="B53" s="6" t="n">
        <v>282675</v>
      </c>
      <c r="C53" s="6" t="n">
        <v>448</v>
      </c>
      <c r="D53" s="5" t="n">
        <v>805140</v>
      </c>
      <c r="E53" s="5" t="n">
        <v>-5283584</v>
      </c>
      <c r="F53" s="5" t="n">
        <v>5095596</v>
      </c>
      <c r="G53" s="5" t="n">
        <v>-334925</v>
      </c>
    </row>
    <row r="54">
      <c r="A54" s="4" t="inlineStr">
        <is>
          <t>Beginning balance, shares at Dec. 31, 2020</t>
        </is>
      </c>
      <c r="B54" s="5" t="n">
        <v>24125317</v>
      </c>
      <c r="C54" s="5" t="n">
        <v>23471841</v>
      </c>
    </row>
    <row r="55">
      <c r="A55" s="4" t="inlineStr">
        <is>
          <t>Exercise of stock options and restricted stock units, shares</t>
        </is>
      </c>
      <c r="B55" s="5" t="n">
        <v>71124</v>
      </c>
    </row>
    <row r="56">
      <c r="A56" s="4" t="inlineStr">
        <is>
          <t>Treasury Stock, Value, Acquired, Cost Method</t>
        </is>
      </c>
      <c r="B56" s="6" t="n">
        <v>-727500</v>
      </c>
    </row>
    <row r="57">
      <c r="A57" s="4" t="inlineStr">
        <is>
          <t>Repurchases of common stock, shares</t>
        </is>
      </c>
      <c r="B57" s="5" t="n">
        <v>-557310</v>
      </c>
    </row>
    <row r="58">
      <c r="A58" s="4" t="inlineStr">
        <is>
          <t>Net earnings</t>
        </is>
      </c>
      <c r="B58" s="6" t="n">
        <v>538114</v>
      </c>
    </row>
    <row r="59">
      <c r="A59" s="4" t="inlineStr">
        <is>
          <t>Other Comprehensive Income (Loss), Net of Tax, Portion Attributable to Parent</t>
        </is>
      </c>
      <c r="B59" s="5" t="n">
        <v>37073</v>
      </c>
    </row>
    <row r="60">
      <c r="A60" s="4" t="inlineStr">
        <is>
          <t>Ending balance at Sep. 30, 2021</t>
        </is>
      </c>
      <c r="B60" s="6" t="n">
        <v>159171</v>
      </c>
      <c r="C60" s="6" t="n">
        <v>448</v>
      </c>
      <c r="D60" s="5" t="n">
        <v>820272</v>
      </c>
      <c r="E60" s="5" t="n">
        <v>-5995662</v>
      </c>
      <c r="F60" s="5" t="n">
        <v>5631965</v>
      </c>
      <c r="G60" s="5" t="n">
        <v>-297852</v>
      </c>
    </row>
    <row r="61">
      <c r="A61" s="4" t="inlineStr">
        <is>
          <t>Ending balance, shares at Sep. 30, 2021</t>
        </is>
      </c>
      <c r="B61" s="5" t="n">
        <v>23794563</v>
      </c>
      <c r="C61" s="5" t="n">
        <v>22985655</v>
      </c>
    </row>
    <row r="62">
      <c r="A62" s="4" t="inlineStr">
        <is>
          <t>Beginning balance at Mar. 31, 2021</t>
        </is>
      </c>
      <c r="B62" s="6" t="n">
        <v>202643</v>
      </c>
      <c r="C62" s="6" t="n">
        <v>448</v>
      </c>
      <c r="D62" s="5" t="n">
        <v>810954</v>
      </c>
      <c r="E62" s="5" t="n">
        <v>-5541402</v>
      </c>
      <c r="F62" s="5" t="n">
        <v>5244387</v>
      </c>
      <c r="G62" s="5" t="n">
        <v>-311744</v>
      </c>
    </row>
    <row r="63">
      <c r="A63" s="4" t="inlineStr">
        <is>
          <t>Beginning balance, shares at Mar. 31, 2021</t>
        </is>
      </c>
      <c r="C63" s="5" t="n">
        <v>23269421</v>
      </c>
    </row>
    <row r="64">
      <c r="A64" s="4" t="inlineStr">
        <is>
          <t>Stock Issued During Period, Value, Treasury Stock Reissued</t>
        </is>
      </c>
      <c r="B64" s="5" t="n">
        <v>-2784</v>
      </c>
      <c r="D64" s="5" t="n">
        <v>0</v>
      </c>
      <c r="E64" s="5" t="n">
        <v>-2849</v>
      </c>
      <c r="F64" s="5" t="n">
        <v>-65</v>
      </c>
    </row>
    <row r="65">
      <c r="A65" s="4" t="inlineStr">
        <is>
          <t>Exercise of stock options and restricted stock units, shares</t>
        </is>
      </c>
      <c r="C65" s="5" t="n">
        <v>13248</v>
      </c>
    </row>
    <row r="66">
      <c r="A66" s="4" t="inlineStr">
        <is>
          <t>Treasury Stock, Value, Acquired, Cost Method</t>
        </is>
      </c>
      <c r="B66" s="5" t="n">
        <v>-212499</v>
      </c>
      <c r="E66" s="5" t="n">
        <v>-212499</v>
      </c>
    </row>
    <row r="67">
      <c r="A67" s="4" t="inlineStr">
        <is>
          <t>Repurchases of common stock, shares</t>
        </is>
      </c>
      <c r="C67" s="5" t="n">
        <v>-165730</v>
      </c>
    </row>
    <row r="68">
      <c r="A68" s="4" t="inlineStr">
        <is>
          <t>Adjustment to Additional Paid in Capital, Share-Based Compensation</t>
        </is>
      </c>
      <c r="B68" s="5" t="n">
        <v>4581</v>
      </c>
      <c r="D68" s="5" t="n">
        <v>4581</v>
      </c>
    </row>
    <row r="69">
      <c r="A69" s="4" t="inlineStr">
        <is>
          <t>Net earnings</t>
        </is>
      </c>
      <c r="B69" s="5" t="n">
        <v>184763</v>
      </c>
      <c r="F69" s="5" t="n">
        <v>184763</v>
      </c>
    </row>
    <row r="70">
      <c r="A70" s="4" t="inlineStr">
        <is>
          <t>Other Comprehensive Income (Loss), Net of Tax, Portion Attributable to Parent</t>
        </is>
      </c>
      <c r="B70" s="5" t="n">
        <v>9152</v>
      </c>
      <c r="G70" s="5" t="n">
        <v>9152</v>
      </c>
    </row>
    <row r="71">
      <c r="A71" s="4" t="inlineStr">
        <is>
          <t>Ending balance at Jun. 30, 2021</t>
        </is>
      </c>
      <c r="B71" s="5" t="n">
        <v>191424</v>
      </c>
      <c r="C71" s="6" t="n">
        <v>448</v>
      </c>
      <c r="D71" s="5" t="n">
        <v>815535</v>
      </c>
      <c r="E71" s="5" t="n">
        <v>-5751052</v>
      </c>
      <c r="F71" s="5" t="n">
        <v>5429085</v>
      </c>
      <c r="G71" s="5" t="n">
        <v>-302592</v>
      </c>
    </row>
    <row r="72">
      <c r="A72" s="4" t="inlineStr">
        <is>
          <t>Ending balance, shares at Jun. 30, 2021</t>
        </is>
      </c>
      <c r="C72" s="5" t="n">
        <v>23116939</v>
      </c>
    </row>
    <row r="73">
      <c r="A73" s="4" t="inlineStr">
        <is>
          <t>Stock Issued During Period, Value, Treasury Stock Reissued</t>
        </is>
      </c>
      <c r="B73" s="5" t="n">
        <v>-7081</v>
      </c>
      <c r="D73" s="5" t="n">
        <v>0</v>
      </c>
      <c r="E73" s="5" t="n">
        <v>-7889</v>
      </c>
      <c r="F73" s="5" t="n">
        <v>-808</v>
      </c>
    </row>
    <row r="74">
      <c r="A74" s="4" t="inlineStr">
        <is>
          <t>Exercise of stock options and restricted stock units, shares</t>
        </is>
      </c>
      <c r="C74" s="5" t="n">
        <v>35488</v>
      </c>
    </row>
    <row r="75">
      <c r="A75" s="4" t="inlineStr">
        <is>
          <t>Treasury Stock, Value, Acquired, Cost Method</t>
        </is>
      </c>
      <c r="B75" s="5" t="n">
        <v>-252499</v>
      </c>
      <c r="E75" s="5" t="n">
        <v>-252499</v>
      </c>
    </row>
    <row r="76">
      <c r="A76" s="4" t="inlineStr">
        <is>
          <t>Repurchases of common stock, shares</t>
        </is>
      </c>
      <c r="C76" s="5" t="n">
        <v>-166772</v>
      </c>
    </row>
    <row r="77">
      <c r="A77" s="4" t="inlineStr">
        <is>
          <t>Adjustment to Additional Paid in Capital, Share-Based Compensation</t>
        </is>
      </c>
      <c r="B77" s="5" t="n">
        <v>4737</v>
      </c>
      <c r="D77" s="5" t="n">
        <v>4737</v>
      </c>
    </row>
    <row r="78">
      <c r="A78" s="4" t="inlineStr">
        <is>
          <t>Net earnings</t>
        </is>
      </c>
      <c r="B78" s="5" t="n">
        <v>203688</v>
      </c>
      <c r="F78" s="5" t="n">
        <v>203688</v>
      </c>
    </row>
    <row r="79">
      <c r="A79" s="4" t="inlineStr">
        <is>
          <t>Other Comprehensive Income (Loss), Net of Tax, Portion Attributable to Parent</t>
        </is>
      </c>
      <c r="B79" s="5" t="n">
        <v>4740</v>
      </c>
      <c r="G79" s="5" t="n">
        <v>4740</v>
      </c>
    </row>
    <row r="80">
      <c r="A80" s="4" t="inlineStr">
        <is>
          <t>Ending balance at Sep. 30, 2021</t>
        </is>
      </c>
      <c r="B80" s="6" t="n">
        <v>159171</v>
      </c>
      <c r="C80" s="6" t="n">
        <v>448</v>
      </c>
      <c r="D80" s="6" t="n">
        <v>820272</v>
      </c>
      <c r="E80" s="6" t="n">
        <v>-5995662</v>
      </c>
      <c r="F80" s="6" t="n">
        <v>5631965</v>
      </c>
      <c r="G80" s="6" t="n">
        <v>-297852</v>
      </c>
    </row>
    <row r="81">
      <c r="A81" s="4" t="inlineStr">
        <is>
          <t>Ending balance, shares at Sep. 30, 2021</t>
        </is>
      </c>
      <c r="B81" s="5" t="n">
        <v>23794563</v>
      </c>
      <c r="C81" s="5" t="n">
        <v>22985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ons of the Company's operating segments</t>
        </is>
      </c>
    </row>
    <row r="4">
      <c r="A4" s="4" t="inlineStr">
        <is>
          <t>Net Sales to External Customers</t>
        </is>
      </c>
      <c r="B4" s="6" t="n">
        <v>951950</v>
      </c>
      <c r="C4" s="6" t="n">
        <v>807357</v>
      </c>
      <c r="D4" s="6" t="n">
        <v>2680691</v>
      </c>
      <c r="E4" s="6" t="n">
        <v>2147192</v>
      </c>
    </row>
    <row r="5">
      <c r="A5" s="4" t="inlineStr">
        <is>
          <t>Revenue Transactions With Other Operating Segments</t>
        </is>
      </c>
      <c r="B5" s="5" t="n">
        <v>0</v>
      </c>
      <c r="C5" s="5" t="n">
        <v>0</v>
      </c>
      <c r="D5" s="5" t="n">
        <v>0</v>
      </c>
      <c r="E5" s="5" t="n">
        <v>0</v>
      </c>
    </row>
    <row r="6">
      <c r="A6" s="4" t="inlineStr">
        <is>
          <t>Net Sales</t>
        </is>
      </c>
      <c r="B6" s="5" t="n">
        <v>951950</v>
      </c>
      <c r="C6" s="5" t="n">
        <v>807357</v>
      </c>
      <c r="D6" s="5" t="n">
        <v>2680691</v>
      </c>
      <c r="E6" s="5" t="n">
        <v>2147192</v>
      </c>
    </row>
    <row r="7">
      <c r="A7" s="4" t="inlineStr">
        <is>
          <t>Segment Profit</t>
        </is>
      </c>
      <c r="B7" s="5" t="n">
        <v>272810</v>
      </c>
      <c r="C7" s="5" t="n">
        <v>229978</v>
      </c>
      <c r="D7" s="5" t="n">
        <v>738738</v>
      </c>
      <c r="E7" s="5" t="n">
        <v>547899</v>
      </c>
    </row>
    <row r="8">
      <c r="A8" s="4" t="inlineStr">
        <is>
          <t>Goodwill</t>
        </is>
      </c>
      <c r="B8" s="5" t="n">
        <v>639184</v>
      </c>
      <c r="D8" s="5" t="n">
        <v>639184</v>
      </c>
      <c r="F8" s="6" t="n">
        <v>550270</v>
      </c>
      <c r="G8" s="6" t="n">
        <v>541722</v>
      </c>
    </row>
    <row r="9">
      <c r="A9" s="4" t="inlineStr">
        <is>
          <t>Swiss Operations [Member]</t>
        </is>
      </c>
    </row>
    <row r="10">
      <c r="A10" s="3" t="inlineStr">
        <is>
          <t>Operations of the Company's operating segments</t>
        </is>
      </c>
    </row>
    <row r="11">
      <c r="A11" s="4" t="inlineStr">
        <is>
          <t>Net Sales to External Customers</t>
        </is>
      </c>
      <c r="B11" s="5" t="n">
        <v>41850</v>
      </c>
      <c r="C11" s="5" t="n">
        <v>38848</v>
      </c>
      <c r="D11" s="5" t="n">
        <v>121967</v>
      </c>
      <c r="E11" s="5" t="n">
        <v>99693</v>
      </c>
    </row>
    <row r="12">
      <c r="A12" s="4" t="inlineStr">
        <is>
          <t>Revenue Transactions With Other Operating Segments</t>
        </is>
      </c>
      <c r="B12" s="5" t="n">
        <v>208411</v>
      </c>
      <c r="C12" s="5" t="n">
        <v>167335</v>
      </c>
      <c r="D12" s="5" t="n">
        <v>594057</v>
      </c>
      <c r="E12" s="5" t="n">
        <v>462671</v>
      </c>
    </row>
    <row r="13">
      <c r="A13" s="4" t="inlineStr">
        <is>
          <t>Net Sales</t>
        </is>
      </c>
      <c r="B13" s="5" t="n">
        <v>250261</v>
      </c>
      <c r="C13" s="5" t="n">
        <v>206183</v>
      </c>
      <c r="D13" s="5" t="n">
        <v>716024</v>
      </c>
      <c r="E13" s="5" t="n">
        <v>562364</v>
      </c>
    </row>
    <row r="14">
      <c r="A14" s="4" t="inlineStr">
        <is>
          <t>Segment profit</t>
        </is>
      </c>
      <c r="B14" s="5" t="n">
        <v>78454</v>
      </c>
      <c r="C14" s="5" t="n">
        <v>61902</v>
      </c>
      <c r="D14" s="5" t="n">
        <v>212849</v>
      </c>
      <c r="E14" s="5" t="n">
        <v>164060</v>
      </c>
    </row>
    <row r="15">
      <c r="A15" s="4" t="inlineStr">
        <is>
          <t>Goodwill</t>
        </is>
      </c>
      <c r="B15" s="5" t="n">
        <v>23319</v>
      </c>
      <c r="D15" s="5" t="n">
        <v>23319</v>
      </c>
      <c r="G15" s="5" t="n">
        <v>23353</v>
      </c>
    </row>
    <row r="16">
      <c r="A16" s="4" t="inlineStr">
        <is>
          <t>Western European Operations [Member]</t>
        </is>
      </c>
    </row>
    <row r="17">
      <c r="A17" s="3" t="inlineStr">
        <is>
          <t>Operations of the Company's operating segments</t>
        </is>
      </c>
    </row>
    <row r="18">
      <c r="A18" s="4" t="inlineStr">
        <is>
          <t>Net Sales to External Customers</t>
        </is>
      </c>
      <c r="B18" s="5" t="n">
        <v>198632</v>
      </c>
      <c r="C18" s="5" t="n">
        <v>177630</v>
      </c>
      <c r="D18" s="5" t="n">
        <v>592704</v>
      </c>
      <c r="E18" s="5" t="n">
        <v>480006</v>
      </c>
    </row>
    <row r="19">
      <c r="A19" s="4" t="inlineStr">
        <is>
          <t>Revenue Transactions With Other Operating Segments</t>
        </is>
      </c>
      <c r="B19" s="5" t="n">
        <v>52259</v>
      </c>
      <c r="C19" s="5" t="n">
        <v>42130</v>
      </c>
      <c r="D19" s="5" t="n">
        <v>160386</v>
      </c>
      <c r="E19" s="5" t="n">
        <v>123543</v>
      </c>
    </row>
    <row r="20">
      <c r="A20" s="4" t="inlineStr">
        <is>
          <t>Net Sales</t>
        </is>
      </c>
      <c r="B20" s="5" t="n">
        <v>250891</v>
      </c>
      <c r="C20" s="5" t="n">
        <v>219760</v>
      </c>
      <c r="D20" s="5" t="n">
        <v>753090</v>
      </c>
      <c r="E20" s="5" t="n">
        <v>603549</v>
      </c>
    </row>
    <row r="21">
      <c r="A21" s="4" t="inlineStr">
        <is>
          <t>Segment profit</t>
        </is>
      </c>
      <c r="B21" s="5" t="n">
        <v>40288</v>
      </c>
      <c r="C21" s="5" t="n">
        <v>36954</v>
      </c>
      <c r="D21" s="5" t="n">
        <v>116630</v>
      </c>
      <c r="E21" s="5" t="n">
        <v>91406</v>
      </c>
    </row>
    <row r="22">
      <c r="A22" s="4" t="inlineStr">
        <is>
          <t>Goodwill</t>
        </is>
      </c>
      <c r="B22" s="5" t="n">
        <v>91228</v>
      </c>
      <c r="D22" s="5" t="n">
        <v>91228</v>
      </c>
      <c r="G22" s="5" t="n">
        <v>88292</v>
      </c>
    </row>
    <row r="23">
      <c r="A23" s="4" t="inlineStr">
        <is>
          <t>Chinese Operations [Member]</t>
        </is>
      </c>
    </row>
    <row r="24">
      <c r="A24" s="3" t="inlineStr">
        <is>
          <t>Operations of the Company's operating segments</t>
        </is>
      </c>
    </row>
    <row r="25">
      <c r="A25" s="4" t="inlineStr">
        <is>
          <t>Net Sales to External Customers</t>
        </is>
      </c>
      <c r="B25" s="5" t="n">
        <v>210460</v>
      </c>
      <c r="C25" s="5" t="n">
        <v>165231</v>
      </c>
      <c r="D25" s="5" t="n">
        <v>572055</v>
      </c>
      <c r="E25" s="5" t="n">
        <v>406738</v>
      </c>
    </row>
    <row r="26">
      <c r="A26" s="4" t="inlineStr">
        <is>
          <t>Revenue Transactions With Other Operating Segments</t>
        </is>
      </c>
      <c r="B26" s="5" t="n">
        <v>79001</v>
      </c>
      <c r="C26" s="5" t="n">
        <v>54314</v>
      </c>
      <c r="D26" s="5" t="n">
        <v>220608</v>
      </c>
      <c r="E26" s="5" t="n">
        <v>148794</v>
      </c>
    </row>
    <row r="27">
      <c r="A27" s="4" t="inlineStr">
        <is>
          <t>Net Sales</t>
        </is>
      </c>
      <c r="B27" s="5" t="n">
        <v>289461</v>
      </c>
      <c r="C27" s="5" t="n">
        <v>219545</v>
      </c>
      <c r="D27" s="5" t="n">
        <v>792663</v>
      </c>
      <c r="E27" s="5" t="n">
        <v>555532</v>
      </c>
    </row>
    <row r="28">
      <c r="A28" s="4" t="inlineStr">
        <is>
          <t>Segment profit</t>
        </is>
      </c>
      <c r="B28" s="5" t="n">
        <v>108636</v>
      </c>
      <c r="C28" s="5" t="n">
        <v>81055</v>
      </c>
      <c r="D28" s="5" t="n">
        <v>275323</v>
      </c>
      <c r="E28" s="5" t="n">
        <v>190560</v>
      </c>
    </row>
    <row r="29">
      <c r="A29" s="4" t="inlineStr">
        <is>
          <t>Goodwill</t>
        </is>
      </c>
      <c r="B29" s="5" t="n">
        <v>696</v>
      </c>
      <c r="D29" s="5" t="n">
        <v>696</v>
      </c>
      <c r="G29" s="5" t="n">
        <v>651</v>
      </c>
    </row>
    <row r="30">
      <c r="A30" s="4" t="inlineStr">
        <is>
          <t>Other Operations [Member]</t>
        </is>
      </c>
    </row>
    <row r="31">
      <c r="A31" s="3" t="inlineStr">
        <is>
          <t>Operations of the Company's operating segments</t>
        </is>
      </c>
    </row>
    <row r="32">
      <c r="A32" s="4" t="inlineStr">
        <is>
          <t>Net Sales to External Customers</t>
        </is>
      </c>
      <c r="B32" s="5" t="n">
        <v>164300</v>
      </c>
      <c r="C32" s="5" t="n">
        <v>146700</v>
      </c>
      <c r="D32" s="5" t="n">
        <v>461988</v>
      </c>
      <c r="E32" s="5" t="n">
        <v>391059</v>
      </c>
    </row>
    <row r="33">
      <c r="A33" s="4" t="inlineStr">
        <is>
          <t>Revenue Transactions With Other Operating Segments</t>
        </is>
      </c>
      <c r="B33" s="5" t="n">
        <v>835</v>
      </c>
      <c r="C33" s="5" t="n">
        <v>1509</v>
      </c>
      <c r="D33" s="5" t="n">
        <v>3207</v>
      </c>
      <c r="E33" s="5" t="n">
        <v>3281</v>
      </c>
    </row>
    <row r="34">
      <c r="A34" s="4" t="inlineStr">
        <is>
          <t>Net Sales</t>
        </is>
      </c>
      <c r="B34" s="5" t="n">
        <v>165135</v>
      </c>
      <c r="C34" s="5" t="n">
        <v>148209</v>
      </c>
      <c r="D34" s="5" t="n">
        <v>465195</v>
      </c>
      <c r="E34" s="5" t="n">
        <v>394340</v>
      </c>
    </row>
    <row r="35">
      <c r="A35" s="4" t="inlineStr">
        <is>
          <t>Segment profit</t>
        </is>
      </c>
      <c r="B35" s="5" t="n">
        <v>24381</v>
      </c>
      <c r="C35" s="5" t="n">
        <v>23554</v>
      </c>
      <c r="D35" s="5" t="n">
        <v>65967</v>
      </c>
      <c r="E35" s="5" t="n">
        <v>47702</v>
      </c>
    </row>
    <row r="36">
      <c r="A36" s="4" t="inlineStr">
        <is>
          <t>Goodwill</t>
        </is>
      </c>
      <c r="B36" s="5" t="n">
        <v>14999</v>
      </c>
      <c r="D36" s="5" t="n">
        <v>14999</v>
      </c>
      <c r="G36" s="5" t="n">
        <v>15056</v>
      </c>
    </row>
    <row r="37">
      <c r="A37" s="4" t="inlineStr">
        <is>
          <t>Intersegment Elimination [Member]</t>
        </is>
      </c>
    </row>
    <row r="38">
      <c r="A38" s="3" t="inlineStr">
        <is>
          <t>Operations of the Company's operating segments</t>
        </is>
      </c>
    </row>
    <row r="39">
      <c r="A39" s="4" t="inlineStr">
        <is>
          <t>Net Sales to External Customers</t>
        </is>
      </c>
      <c r="B39" s="5" t="n">
        <v>0</v>
      </c>
      <c r="C39" s="5" t="n">
        <v>0</v>
      </c>
      <c r="D39" s="5" t="n">
        <v>0</v>
      </c>
      <c r="E39" s="5" t="n">
        <v>0</v>
      </c>
    </row>
    <row r="40">
      <c r="A40" s="4" t="inlineStr">
        <is>
          <t>Revenue Transactions With Other Operating Segments</t>
        </is>
      </c>
      <c r="B40" s="5" t="n">
        <v>-377401</v>
      </c>
      <c r="C40" s="5" t="n">
        <v>-296145</v>
      </c>
      <c r="D40" s="5" t="n">
        <v>-1090444</v>
      </c>
      <c r="E40" s="5" t="n">
        <v>-823050</v>
      </c>
    </row>
    <row r="41">
      <c r="A41" s="4" t="inlineStr">
        <is>
          <t>Net Sales</t>
        </is>
      </c>
      <c r="B41" s="5" t="n">
        <v>-377401</v>
      </c>
      <c r="C41" s="5" t="n">
        <v>-296145</v>
      </c>
      <c r="D41" s="5" t="n">
        <v>-1090444</v>
      </c>
      <c r="E41" s="5" t="n">
        <v>-823050</v>
      </c>
    </row>
    <row r="42">
      <c r="A42" s="4" t="inlineStr">
        <is>
          <t>Segment profit</t>
        </is>
      </c>
      <c r="B42" s="5" t="n">
        <v>-51587</v>
      </c>
      <c r="C42" s="5" t="n">
        <v>-38980</v>
      </c>
      <c r="D42" s="5" t="n">
        <v>-147612</v>
      </c>
      <c r="E42" s="5" t="n">
        <v>-108841</v>
      </c>
    </row>
    <row r="43">
      <c r="A43" s="4" t="inlineStr">
        <is>
          <t>Goodwill</t>
        </is>
      </c>
      <c r="B43" s="5" t="n">
        <v>0</v>
      </c>
      <c r="D43" s="5" t="n">
        <v>0</v>
      </c>
      <c r="G43" s="5" t="n">
        <v>0</v>
      </c>
    </row>
    <row r="44">
      <c r="A44" s="4" t="inlineStr">
        <is>
          <t>US Operations [Member]</t>
        </is>
      </c>
    </row>
    <row r="45">
      <c r="A45" s="3" t="inlineStr">
        <is>
          <t>Operations of the Company's operating segments</t>
        </is>
      </c>
    </row>
    <row r="46">
      <c r="A46" s="4" t="inlineStr">
        <is>
          <t>Net Sales to External Customers</t>
        </is>
      </c>
      <c r="B46" s="5" t="n">
        <v>336708</v>
      </c>
      <c r="C46" s="5" t="n">
        <v>278948</v>
      </c>
      <c r="D46" s="5" t="n">
        <v>931977</v>
      </c>
      <c r="E46" s="5" t="n">
        <v>769696</v>
      </c>
    </row>
    <row r="47">
      <c r="A47" s="4" t="inlineStr">
        <is>
          <t>Revenue Transactions With Other Operating Segments</t>
        </is>
      </c>
      <c r="B47" s="5" t="n">
        <v>36895</v>
      </c>
      <c r="C47" s="5" t="n">
        <v>30857</v>
      </c>
      <c r="D47" s="5" t="n">
        <v>112186</v>
      </c>
      <c r="E47" s="5" t="n">
        <v>84761</v>
      </c>
    </row>
    <row r="48">
      <c r="A48" s="4" t="inlineStr">
        <is>
          <t>Net Sales</t>
        </is>
      </c>
      <c r="B48" s="5" t="n">
        <v>373603</v>
      </c>
      <c r="C48" s="5" t="n">
        <v>309805</v>
      </c>
      <c r="D48" s="5" t="n">
        <v>1044163</v>
      </c>
      <c r="E48" s="5" t="n">
        <v>854457</v>
      </c>
    </row>
    <row r="49">
      <c r="A49" s="4" t="inlineStr">
        <is>
          <t>Segment profit</t>
        </is>
      </c>
      <c r="B49" s="5" t="n">
        <v>72638</v>
      </c>
      <c r="C49" s="6" t="n">
        <v>65493</v>
      </c>
      <c r="D49" s="5" t="n">
        <v>215581</v>
      </c>
      <c r="E49" s="6" t="n">
        <v>163012</v>
      </c>
    </row>
    <row r="50">
      <c r="A50" s="4" t="inlineStr">
        <is>
          <t>Goodwill</t>
        </is>
      </c>
      <c r="B50" s="6" t="n">
        <v>508942</v>
      </c>
      <c r="D50" s="6" t="n">
        <v>508942</v>
      </c>
      <c r="G50" s="6" t="n">
        <v>4143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earnings before taxes to segment profit</t>
        </is>
      </c>
    </row>
    <row r="4">
      <c r="A4" s="4" t="inlineStr">
        <is>
          <t>Amortization</t>
        </is>
      </c>
      <c r="B4" s="6" t="n">
        <v>16039</v>
      </c>
      <c r="C4" s="6" t="n">
        <v>14121</v>
      </c>
      <c r="D4" s="6" t="n">
        <v>46141</v>
      </c>
      <c r="E4" s="6" t="n">
        <v>42008</v>
      </c>
    </row>
    <row r="5">
      <c r="A5" s="4" t="inlineStr">
        <is>
          <t>Interest expense</t>
        </is>
      </c>
      <c r="B5" s="5" t="n">
        <v>11791</v>
      </c>
      <c r="C5" s="5" t="n">
        <v>9310</v>
      </c>
      <c r="D5" s="5" t="n">
        <v>31701</v>
      </c>
      <c r="E5" s="5" t="n">
        <v>29111</v>
      </c>
    </row>
    <row r="6">
      <c r="A6" s="4" t="inlineStr">
        <is>
          <t>Restructuring Charges</t>
        </is>
      </c>
      <c r="B6" s="5" t="n">
        <v>650</v>
      </c>
      <c r="C6" s="5" t="n">
        <v>4570</v>
      </c>
      <c r="D6" s="5" t="n">
        <v>2719</v>
      </c>
      <c r="E6" s="5" t="n">
        <v>7335</v>
      </c>
    </row>
    <row r="7">
      <c r="A7" s="4" t="inlineStr">
        <is>
          <t>Other charges (income), net</t>
        </is>
      </c>
      <c r="B7" s="5" t="n">
        <v>-3257</v>
      </c>
      <c r="C7" s="5" t="n">
        <v>-3832</v>
      </c>
      <c r="D7" s="5" t="n">
        <v>-5208</v>
      </c>
      <c r="E7" s="5" t="n">
        <v>-10118</v>
      </c>
    </row>
    <row r="8">
      <c r="A8" s="4" t="inlineStr">
        <is>
          <t>Segment Profit Information</t>
        </is>
      </c>
      <c r="B8" s="5" t="n">
        <v>272810</v>
      </c>
      <c r="C8" s="5" t="n">
        <v>229978</v>
      </c>
      <c r="D8" s="5" t="n">
        <v>738738</v>
      </c>
      <c r="E8" s="5" t="n">
        <v>547899</v>
      </c>
    </row>
    <row r="9">
      <c r="A9" s="4" t="inlineStr">
        <is>
          <t>Income (Loss) from Continuing Operations before Income Taxes, Noncontrolling Interest, Total</t>
        </is>
      </c>
      <c r="B9" s="6" t="n">
        <v>247587</v>
      </c>
      <c r="C9" s="6" t="n">
        <v>205809</v>
      </c>
      <c r="D9" s="6" t="n">
        <v>663385</v>
      </c>
      <c r="E9" s="6" t="n">
        <v>4795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Reporting (Details Textu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Textuals) [Abstract]</t>
        </is>
      </c>
    </row>
    <row r="4">
      <c r="A4" s="4" t="inlineStr">
        <is>
          <t>Restructuring Charges</t>
        </is>
      </c>
      <c r="B4" s="6" t="n">
        <v>650</v>
      </c>
      <c r="C4" s="6" t="n">
        <v>4570</v>
      </c>
      <c r="D4" s="6" t="n">
        <v>2719</v>
      </c>
      <c r="E4" s="6" t="n">
        <v>7335</v>
      </c>
    </row>
    <row r="5">
      <c r="A5" s="4" t="inlineStr">
        <is>
          <t>Swiss Operations [Member]</t>
        </is>
      </c>
    </row>
    <row r="6">
      <c r="A6" s="3" t="inlineStr">
        <is>
          <t>Segment Reporting (Textuals) [Abstract]</t>
        </is>
      </c>
    </row>
    <row r="7">
      <c r="A7" s="4" t="inlineStr">
        <is>
          <t>Restructuring Charges</t>
        </is>
      </c>
      <c r="B7" s="5" t="n">
        <v>100</v>
      </c>
      <c r="C7" s="5" t="n">
        <v>100</v>
      </c>
      <c r="D7" s="5" t="n">
        <v>400</v>
      </c>
      <c r="E7" s="5" t="n">
        <v>800</v>
      </c>
    </row>
    <row r="8">
      <c r="A8" s="4" t="inlineStr">
        <is>
          <t>Western European Operations [Member]</t>
        </is>
      </c>
    </row>
    <row r="9">
      <c r="A9" s="3" t="inlineStr">
        <is>
          <t>Segment Reporting (Textuals) [Abstract]</t>
        </is>
      </c>
    </row>
    <row r="10">
      <c r="A10" s="4" t="inlineStr">
        <is>
          <t>Restructuring Charges</t>
        </is>
      </c>
      <c r="B10" s="5" t="n">
        <v>300</v>
      </c>
      <c r="C10" s="5" t="n">
        <v>1800</v>
      </c>
      <c r="D10" s="5" t="n">
        <v>1300</v>
      </c>
      <c r="E10" s="5" t="n">
        <v>2900</v>
      </c>
    </row>
    <row r="11">
      <c r="A11" s="4" t="inlineStr">
        <is>
          <t>Chinese Operations [Member]</t>
        </is>
      </c>
    </row>
    <row r="12">
      <c r="A12" s="3" t="inlineStr">
        <is>
          <t>Segment Reporting (Textuals) [Abstract]</t>
        </is>
      </c>
    </row>
    <row r="13">
      <c r="A13" s="4" t="inlineStr">
        <is>
          <t>Restructuring Charges</t>
        </is>
      </c>
      <c r="E13" s="5" t="n">
        <v>100</v>
      </c>
    </row>
    <row r="14">
      <c r="A14" s="4" t="inlineStr">
        <is>
          <t>Other Operations [Member]</t>
        </is>
      </c>
    </row>
    <row r="15">
      <c r="A15" s="3" t="inlineStr">
        <is>
          <t>Segment Reporting (Textuals) [Abstract]</t>
        </is>
      </c>
    </row>
    <row r="16">
      <c r="A16" s="4" t="inlineStr">
        <is>
          <t>Restructuring Charges</t>
        </is>
      </c>
      <c r="C16" s="5" t="n">
        <v>400</v>
      </c>
      <c r="D16" s="5" t="n">
        <v>300</v>
      </c>
      <c r="E16" s="5" t="n">
        <v>600</v>
      </c>
    </row>
    <row r="17">
      <c r="A17" s="4" t="inlineStr">
        <is>
          <t>US Operations [Member]</t>
        </is>
      </c>
    </row>
    <row r="18">
      <c r="A18" s="3" t="inlineStr">
        <is>
          <t>Segment Reporting (Textuals) [Abstract]</t>
        </is>
      </c>
    </row>
    <row r="19">
      <c r="A19" s="4" t="inlineStr">
        <is>
          <t>Restructuring Charges</t>
        </is>
      </c>
      <c r="B19" s="6" t="n">
        <v>300</v>
      </c>
      <c r="C19" s="6" t="n">
        <v>2300</v>
      </c>
      <c r="D19" s="6" t="n">
        <v>700</v>
      </c>
      <c r="E19" s="6" t="n">
        <v>2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538114</v>
      </c>
      <c r="C4" s="6" t="n">
        <v>386444</v>
      </c>
    </row>
    <row r="5">
      <c r="A5" s="3" t="inlineStr">
        <is>
          <t>Adjustments to reconcile net earnings to net cash provided by operating activities:</t>
        </is>
      </c>
    </row>
    <row r="6">
      <c r="A6" s="4" t="inlineStr">
        <is>
          <t>Depreciation</t>
        </is>
      </c>
      <c r="B6" s="5" t="n">
        <v>33440</v>
      </c>
      <c r="C6" s="5" t="n">
        <v>30949</v>
      </c>
    </row>
    <row r="7">
      <c r="A7" s="4" t="inlineStr">
        <is>
          <t>Amortization</t>
        </is>
      </c>
      <c r="B7" s="5" t="n">
        <v>46141</v>
      </c>
      <c r="C7" s="5" t="n">
        <v>42008</v>
      </c>
    </row>
    <row r="8">
      <c r="A8" s="4" t="inlineStr">
        <is>
          <t>Deferred tax benefit</t>
        </is>
      </c>
      <c r="B8" s="5" t="n">
        <v>-6072</v>
      </c>
      <c r="C8" s="5" t="n">
        <v>-6990</v>
      </c>
    </row>
    <row r="9">
      <c r="A9" s="4" t="inlineStr">
        <is>
          <t>Share-based compensation</t>
        </is>
      </c>
      <c r="B9" s="5" t="n">
        <v>13893</v>
      </c>
      <c r="C9" s="5" t="n">
        <v>13248</v>
      </c>
    </row>
    <row r="10">
      <c r="A10" s="3" t="inlineStr">
        <is>
          <t>Increase (decrease) in cash resulting from changes in:</t>
        </is>
      </c>
    </row>
    <row r="11">
      <c r="A11" s="4" t="inlineStr">
        <is>
          <t>Trade accounts receivable, net</t>
        </is>
      </c>
      <c r="B11" s="5" t="n">
        <v>-19153</v>
      </c>
      <c r="C11" s="5" t="n">
        <v>49084</v>
      </c>
    </row>
    <row r="12">
      <c r="A12" s="4" t="inlineStr">
        <is>
          <t>Inventories</t>
        </is>
      </c>
      <c r="B12" s="5" t="n">
        <v>-87568</v>
      </c>
      <c r="C12" s="5" t="n">
        <v>-11421</v>
      </c>
    </row>
    <row r="13">
      <c r="A13" s="4" t="inlineStr">
        <is>
          <t>Other current assets</t>
        </is>
      </c>
      <c r="B13" s="5" t="n">
        <v>-3596</v>
      </c>
      <c r="C13" s="5" t="n">
        <v>-8733</v>
      </c>
    </row>
    <row r="14">
      <c r="A14" s="4" t="inlineStr">
        <is>
          <t>Trade accounts payable</t>
        </is>
      </c>
      <c r="B14" s="5" t="n">
        <v>44170</v>
      </c>
      <c r="C14" s="5" t="n">
        <v>-40874</v>
      </c>
    </row>
    <row r="15">
      <c r="A15" s="4" t="inlineStr">
        <is>
          <t>Taxes payable</t>
        </is>
      </c>
      <c r="B15" s="5" t="n">
        <v>42474</v>
      </c>
      <c r="C15" s="5" t="n">
        <v>19117</v>
      </c>
    </row>
    <row r="16">
      <c r="A16" s="4" t="inlineStr">
        <is>
          <t>Increase (Decrease) in Other Operating Assets and Liabilities, Net</t>
        </is>
      </c>
      <c r="B16" s="5" t="n">
        <v>65876</v>
      </c>
      <c r="C16" s="5" t="n">
        <v>998</v>
      </c>
    </row>
    <row r="17">
      <c r="A17" s="4" t="inlineStr">
        <is>
          <t>Net cash provided by operating activities</t>
        </is>
      </c>
      <c r="B17" s="5" t="n">
        <v>667719</v>
      </c>
      <c r="C17" s="5" t="n">
        <v>473830</v>
      </c>
    </row>
    <row r="18">
      <c r="A18" s="3" t="inlineStr">
        <is>
          <t>Cash flows from investing activities:</t>
        </is>
      </c>
    </row>
    <row r="19">
      <c r="A19" s="4" t="inlineStr">
        <is>
          <t>Proceeds from sale of property, plant and equipment</t>
        </is>
      </c>
      <c r="B19" s="5" t="n">
        <v>3399</v>
      </c>
      <c r="C19" s="5" t="n">
        <v>3046</v>
      </c>
    </row>
    <row r="20">
      <c r="A20" s="4" t="inlineStr">
        <is>
          <t>Purchase of property, plant and equipment</t>
        </is>
      </c>
      <c r="B20" s="5" t="n">
        <v>-69796</v>
      </c>
      <c r="C20" s="5" t="n">
        <v>-57428</v>
      </c>
    </row>
    <row r="21">
      <c r="A21" s="4" t="inlineStr">
        <is>
          <t>Acquisitions</t>
        </is>
      </c>
      <c r="B21" s="5" t="n">
        <v>-193387</v>
      </c>
      <c r="C21" s="5" t="n">
        <v>-6242</v>
      </c>
    </row>
    <row r="22">
      <c r="A22" s="4" t="inlineStr">
        <is>
          <t>Payments for (Proceeds from) Derivative Instrument, Investing Activities</t>
        </is>
      </c>
      <c r="B22" s="5" t="n">
        <v>8559</v>
      </c>
      <c r="C22" s="5" t="n">
        <v>-9421</v>
      </c>
    </row>
    <row r="23">
      <c r="A23" s="4" t="inlineStr">
        <is>
          <t>Net cash used in investing activities</t>
        </is>
      </c>
      <c r="B23" s="5" t="n">
        <v>-251225</v>
      </c>
      <c r="C23" s="5" t="n">
        <v>-70045</v>
      </c>
    </row>
    <row r="24">
      <c r="A24" s="3" t="inlineStr">
        <is>
          <t>Cash flows from financing activities:</t>
        </is>
      </c>
    </row>
    <row r="25">
      <c r="A25" s="4" t="inlineStr">
        <is>
          <t>Proceeds from borrowings</t>
        </is>
      </c>
      <c r="B25" s="5" t="n">
        <v>1638321</v>
      </c>
      <c r="C25" s="5" t="n">
        <v>1148360</v>
      </c>
    </row>
    <row r="26">
      <c r="A26" s="4" t="inlineStr">
        <is>
          <t>Repayments of borrowings</t>
        </is>
      </c>
      <c r="B26" s="5" t="n">
        <v>-1249177</v>
      </c>
      <c r="C26" s="5" t="n">
        <v>-1231191</v>
      </c>
    </row>
    <row r="27">
      <c r="A27" s="4" t="inlineStr">
        <is>
          <t>Proceeds from stock option exercises</t>
        </is>
      </c>
      <c r="B27" s="5" t="n">
        <v>14914</v>
      </c>
      <c r="C27" s="5" t="n">
        <v>26194</v>
      </c>
    </row>
    <row r="28">
      <c r="A28" s="4" t="inlineStr">
        <is>
          <t>Repurchases of common stock</t>
        </is>
      </c>
      <c r="B28" s="5" t="n">
        <v>-727498</v>
      </c>
      <c r="C28" s="5" t="n">
        <v>-399999</v>
      </c>
    </row>
    <row r="29">
      <c r="A29" s="4" t="inlineStr">
        <is>
          <t>Proceeds from (Payments for) Other Financing Activities</t>
        </is>
      </c>
      <c r="B29" s="5" t="n">
        <v>-2864</v>
      </c>
      <c r="C29" s="5" t="n">
        <v>-800</v>
      </c>
    </row>
    <row r="30">
      <c r="A30" s="4" t="inlineStr">
        <is>
          <t>Net cash used in financing activities</t>
        </is>
      </c>
      <c r="B30" s="5" t="n">
        <v>-326304</v>
      </c>
      <c r="C30" s="5" t="n">
        <v>-457436</v>
      </c>
    </row>
    <row r="31">
      <c r="A31" s="4" t="inlineStr">
        <is>
          <t>Effect of exchange rate changes on cash and cash equivalents</t>
        </is>
      </c>
      <c r="B31" s="5" t="n">
        <v>-772</v>
      </c>
      <c r="C31" s="5" t="n">
        <v>-448</v>
      </c>
    </row>
    <row r="32">
      <c r="A32" s="4" t="inlineStr">
        <is>
          <t>Cash, Cash Equivalents, Restricted Cash and Restricted Cash Equivalents, Period Increase (Decrease), Including Exchange Rate Effect</t>
        </is>
      </c>
      <c r="B32" s="5" t="n">
        <v>89418</v>
      </c>
      <c r="C32" s="5" t="n">
        <v>-54099</v>
      </c>
    </row>
    <row r="33">
      <c r="A33" s="3" t="inlineStr">
        <is>
          <t>Cash and cash equivalents:</t>
        </is>
      </c>
    </row>
    <row r="34">
      <c r="A34" s="4" t="inlineStr">
        <is>
          <t>Beginning of period</t>
        </is>
      </c>
      <c r="B34" s="5" t="n">
        <v>94254</v>
      </c>
      <c r="C34" s="5" t="n">
        <v>207785</v>
      </c>
    </row>
    <row r="35">
      <c r="A35" s="4" t="inlineStr">
        <is>
          <t>End of period</t>
        </is>
      </c>
      <c r="B35" s="6" t="n">
        <v>183672</v>
      </c>
      <c r="C35" s="6" t="n">
        <v>1536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and the United States.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20. The accompanying interim consolidated financial statements reflect all adjustments which, in the opinion of management, are necessary for a fair statement of the results of the interim periods presented. Operating results for the three and nine months ended September 30, 2021 are not necessarily indicative of the results to be expected for the full year ending December 31, 2021.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These financial statements were prepared using information reasonably available as of September 30, 2021 and through the date of this Report. Actual results may differ from those estimates due to the uncertainty around the magnitude and duration of the COVID-19 pandemic, as well as other factors. All intercompany transactions and balance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September 30, December 31, Raw materials and parts $ 158,541 $ 132,041 Work-in-progress 73,105 55,688 Finished goods 149,811 109,882 $ 381,457 $ 297,611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September 30, 2021 December 31, 2020 Gross Accumulated Intangibles, Net Gross Accumulated Intangibles, Net Customer relationships $ 279,380 $ (76,777) $ 202,603 $ 201,445 $ (68,319) $ 133,126 Proven technology and patents 98,539 (54,858) 43,681 78,312 (52,138) 26,174 Tradenames (finite life) 8,176 (3,654) 4,522 4,896 (3,444) 1,452 Tradenames (indefinite life) 35,528 — 35,528 35,595 — 35,595 Other 8,048 (5,789) 2,259 5,215 (4,777) 438 $ 429,671 $ (141,078) $ 288,593 $ 325,463 $ (128,678) $ 196,785 The Company recognized amortization expense associated with the above intangible assets of $5.7 million and $4.0 million for the three months ended September 30, 2021 and 2020, respectively, and $15.9 million and $11.8 million for the nine months ended September 30, 2021 and 2020, respectively. The annual aggregate amortization expense based on the current balance of other intangible assets is estimated at $21.6 million for 2021, $21.1 million for 2022, $20.3 million for 2023, $19.8 million for 2024, $18.9 million for 2025, and $16.7 million for 2026. Purchased intangible amortization was $5.5 million, $4.1 million after tax, and $3.8 million, $2.8 million after tax, for the three months ended September 30, 2021 and 2020, respectively, and $15.2 million, $11.5 million after tax, and $11.2 million, $8.5 million after tax, for the nine months ended September 30, 2021 and 2020, respectively. In addition to the above amortization, the Company recorded amortization expense associated with capitalized software of $10.3 million and $10.1 million for the three months ended September 30, 2021 and 2020, respectively, and $30.0 million for both the nine months ended September 30, 2021 and 2020. 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after the legal notification period, in which case the liability is recognized ratably over the future service period. 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4.7 million and $13.9 million of share-based compensation expense for the three and nine months ended September 30, 2021, respectively, compared to $4.4 million and $13.2 million for the corresponding periods in 2020. On May 6, 2021, the Company's shareholders approved the adoption of the Company's 2013 Equity Incentive Plan (Amended and Restated), with the effect that approximately 0.9 million additional shares of common stock were added to the 2.1 million shares that remained available under the plan prior to its amendment. In addition, shares subject to options granted under the Company's prior equity incentive plan that terminate or are forfeited without being exercised, are also available for awards under the amended plan. The amended plan expires in 2031. Research and Development Research and development costs primarily consist of salaries, consulting and other costs. The Company expenses these costs as incurred. 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ificant judg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March 2020 and January 2021, the FASB issued ASU 2020-04 and ASU 2021-01: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2. The Company's interest rate and cross currency swaps, as mentioned in Note 5 to the consolidated financial statements, are governed by International Swaps and Derivatives Association ("ISDA") agreements, and the Company adheres to the ISDA's fallback protocol when LIBOR is discontinued. In additio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The Company disaggregates revenue from contracts with customers by product, service, timing of revenue recognition and geography. A summary of revenue by the Company’s reportable segments for the three and nine months ended September 30, 2021 and 2020 follows: For the three months ended September 30, 2021 U.S. Operations Swiss Operations Western European Operations Chinese Operations Other Operations Total Product Revenue $ 263,885 $ 33,612 $ 142,318 $ 193,727 $ 127,302 $ 760,844 Service Revenue: Point in time 56,325 6,092 37,524 12,680 30,120 142,741 Over time 16,498 2,146 18,790 4,053 6,878 48,365 Total $ 336,708 $ 41,850 $ 198,632 $ 210,460 $ 164,300 $ 951,950 For the three months ended September 30, 2020 U.S. Operations Swiss Operations Western European Operations Chinese Operations Other Operations Total Product Revenue $ 212,607 $ 30,507 $ 124,073 $ 150,879 $ 112,306 $ 630,372 Service Revenue: Point in time 52,000 6,329 34,519 11,414 28,602 132,864 Over time 14,341 2,012 19,038 2,938 5,792 44,121 Total $ 278,948 $ 38,848 $ 177,630 $ 165,231 $ 146,700 $ 807,357 For the nine months ended September 30, 2021 U.S. Operations Swiss Operations Western European Operations Chinese Operations Other Operations Total Product Revenue $ 721,744 $ 95,797 $ 424,904 $ 525,855 $ 355,945 $ 2,124,245 Service Revenue: Point in time 162,409 19,517 110,243 34,655 87,708 414,532 Over time 47,824 6,653 57,557 11,545 18,335 141,914 Total $ 931,977 $ 121,967 $ 592,704 $ 572,055 $ 461,988 $ 2,680,691 For the nine months ended September 30, 2020 U.S. Operations Swiss Operations Western European Operations Chinese Operations Other Operations Total Product Revenue $ 578,405 $ 76,796 $ 334,408 $ 369,351 $ 297,859 $ 1,656,819 Service Revenue: Point in time 148,577 16,611 93,855 28,304 77,768 365,115 Over time 42,714 6,286 51,743 9,083 15,432 125,258 Total $ 769,696 $ 99,693 $ 480,006 $ 406,738 $ 391,059 $ 2,147,192 A summary of revenue by major geographic destination for the three and nine months ended September 30 follows: Three Months Ended Nine Months Ended 2021 2020 2021 2020 Americas $ 367,278 $ 304,963 $ 1,024,033 $ 840,087 Europe 258,925 232,133 760,491 621,126 Asia / Rest of World 325,747 270,261 896,167 685,979 Total $ 951,950 $ 807,357 $ 2,680,691 $ 2,147,192 The Company's global revenue mix by product category is comprised of laboratory (56% of sales), industrial (39% of sales) and retail (5%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summary of the Company’s revenue by product category for the three and nine months ended September 30 is as follows: Three Months Ended Nine Months Ended 2021 2020 2021 2020 Laboratory $ 536,489 $ 430,516 $ 1,487,222 $ 1,147,078 Industrial 370,505 322,808 1,049,295 863,987 Retail 44,956 54,033 144,174 136,127 Total $ 951,950 $ 807,357 $ 2,680,691 $ 2,147,192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not yet billed to the customer. Unbilled revenue as of September 30, 2021 and December 31, 2020 was $37.3 million and $22.6 million, respectively, and is included within accounts receivable. Deferred revenue and customer prepayments are recorded when cash payments are received or due in advance of the performance obligation being satisfied. Deferred revenue primarily includes prepaid service contracts, as well as deferred installation. Changes in the components of deferred revenue and customer prepayments during the nine month periods ending September 30, 2021 and 2020 are as follows: 2021 2020 Beginning balances as of January 1 $ 149,106 $ 122,489 Customer pre-payments/deferred revenue 496,437 435,952 Revenue recognized (446,775) (409,391) Foreign currency translation (3,534) 1,426 Ending balance as of September 30 $ 195,234 $ 150,476 The Company generally expenses sales commissions when incurred because the amortization period is one year or less. These costs are recorded within selling, general, and administrative expenses. The Company has not disclosed the value of unsatisfied performance obligations other than customer prepayments and deferred revenue above as most contracts have an expected length of one year or less and amounts greater than one year ar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4:13:31Z</dcterms:created>
  <dcterms:modified xmlns:dcterms="http://purl.org/dc/terms/" xmlns:xsi="http://www.w3.org/2001/XMLSchema-instance" xsi:type="dcterms:W3CDTF">2021-11-05T14:13:31Z</dcterms:modified>
</cp:coreProperties>
</file>